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Summary of Significat Accountin" sheetId="6" r:id="rId6"/>
    <s:sheet name="Equipment (Net)" sheetId="7" r:id="rId7"/>
    <s:sheet name="Loan Payable - Stockholders" sheetId="8" r:id="rId8"/>
    <s:sheet name="Convertible Notes Payable" sheetId="9" r:id="rId9"/>
    <s:sheet name="Stockholders' Equity" sheetId="10" r:id="rId10"/>
    <s:sheet name="Commitments and Contingencies" sheetId="11" r:id="rId11"/>
    <s:sheet name="Income Taxes" sheetId="12" r:id="rId12"/>
    <s:sheet name="Basis of Reporting" sheetId="13" r:id="rId13"/>
    <s:sheet name="Subsequent Events" sheetId="14" r:id="rId14"/>
    <s:sheet name="Summary of Significat Account15" sheetId="15" r:id="rId15"/>
    <s:sheet name="Equipment (Net)(Tables)" sheetId="16" r:id="rId16"/>
    <s:sheet name="Convertible Notes Payable (Tabl" sheetId="17" r:id="rId17"/>
    <s:sheet name="Income Taxes (Tables)" sheetId="18" r:id="rId18"/>
    <s:sheet name="Summary of Significat Account19" sheetId="19" r:id="rId19"/>
    <s:sheet name="Equipment (Net) (Details)" sheetId="20" r:id="rId20"/>
    <s:sheet name="Equipment (Net) (Details Textua" sheetId="21" r:id="rId21"/>
    <s:sheet name="Loan Payable - Stockholders (De" sheetId="22" r:id="rId22"/>
    <s:sheet name="Convertible Notes Payable (Deta" sheetId="23" r:id="rId23"/>
    <s:sheet name="Convertible Notes Payable (De24" sheetId="24" r:id="rId24"/>
    <s:sheet name="Convertible Notes Payable (De25" sheetId="25" r:id="rId25"/>
    <s:sheet name="Convertible Notes Payable (De26" sheetId="26" r:id="rId26"/>
    <s:sheet name="Convertible Notes Payable (De27" sheetId="27" r:id="rId27"/>
    <s:sheet name="Stockholders' Equity (Details)" sheetId="28" r:id="rId28"/>
    <s:sheet name="Commitments and Contingencies (" sheetId="29" r:id="rId29"/>
    <s:sheet name="Income Taxes (Details)" sheetId="30" r:id="rId30"/>
    <s:sheet name="Income Taxes (Details Textual)" sheetId="31" r:id="rId31"/>
    <s:sheet name="Basis of Reporting (Details)" sheetId="32" r:id="rId32"/>
    <s:sheet name="Subsequent Events (Details)" sheetId="33" r:id="rId33"/>
  </s:sheets>
  <s:definedNames/>
  <s:calcPr calcId="124519" calcMode="auto" fullCalcOnLoad="1"/>
</s:workbook>
</file>

<file path=xl/sharedStrings.xml><?xml version="1.0" encoding="utf-8"?>
<sst xmlns="http://schemas.openxmlformats.org/spreadsheetml/2006/main" uniqueCount="312">
  <si>
    <t>Document and Entity Information - shares</t>
  </si>
  <si>
    <t>6 Months Ended</t>
  </si>
  <si>
    <t>Jun. 30, 2015</t>
  </si>
  <si>
    <t>Aug. 14, 2015</t>
  </si>
  <si>
    <t>Document and Entity Information [Abstract]</t>
  </si>
  <si>
    <t>Entity Registrant Name</t>
  </si>
  <si>
    <t>Medifirst Solutions,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urrent Reporting Status</t>
  </si>
  <si>
    <t>Yes</t>
  </si>
  <si>
    <t>Entity Common Stock, Shares Outstanding</t>
  </si>
  <si>
    <t>Condensed Balance Sheets - USD ($)</t>
  </si>
  <si>
    <t>Dec. 31, 2014</t>
  </si>
  <si>
    <t>Current Assets:</t>
  </si>
  <si>
    <t>Cash</t>
  </si>
  <si>
    <t>Accounts receivable, net of allowance of $-0- and $500, respectively</t>
  </si>
  <si>
    <t>Prepaid expenses</t>
  </si>
  <si>
    <t>Inventory</t>
  </si>
  <si>
    <t>Total current assets</t>
  </si>
  <si>
    <t>Property, Plant and Equipment, net</t>
  </si>
  <si>
    <t>Other Assets</t>
  </si>
  <si>
    <t>Security deposit</t>
  </si>
  <si>
    <t>Total Assets</t>
  </si>
  <si>
    <t>Liabilities</t>
  </si>
  <si>
    <t>Bank overdraft</t>
  </si>
  <si>
    <t>Accounts payable and accrued expenses</t>
  </si>
  <si>
    <t>Accrued expenses - officer's compensation</t>
  </si>
  <si>
    <t>Due to related party</t>
  </si>
  <si>
    <t>Loans payable - stockholders</t>
  </si>
  <si>
    <t>Convertible notes payable</t>
  </si>
  <si>
    <t>Total current liabilities</t>
  </si>
  <si>
    <t>Stockholders' Deficit</t>
  </si>
  <si>
    <t>Preferred stock, $0.0001 par value; 1,000,000 shares authorized, 50,000 issued and outstanding, respectively</t>
  </si>
  <si>
    <t>Common stock, $0.0001 par value; 200,000,000 shares authorized, 27,081,750 and 22,481,750 shares issued and outstanding, respectively</t>
  </si>
  <si>
    <t>Additional paid in capital</t>
  </si>
  <si>
    <t>Accumulated Deficit</t>
  </si>
  <si>
    <t>Total Stockholders' Deficit</t>
  </si>
  <si>
    <t>Total Liabilities and Stockholders' Deficit</t>
  </si>
  <si>
    <t>Condensed Balance Sheets (Parenthetical) - USD ($)</t>
  </si>
  <si>
    <t>Balance Sheet [Abstract]</t>
  </si>
  <si>
    <t>Allowance on account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4</t>
  </si>
  <si>
    <t>Statements of Operations [Abstract]</t>
  </si>
  <si>
    <t>Consulting fee revenue</t>
  </si>
  <si>
    <t>Product sales, net</t>
  </si>
  <si>
    <t>Total Revenues</t>
  </si>
  <si>
    <t>Cost of goods sold</t>
  </si>
  <si>
    <t>Gross profit</t>
  </si>
  <si>
    <t>Expenses:</t>
  </si>
  <si>
    <t>G&amp;A expenses</t>
  </si>
  <si>
    <t>Total Operating Expenses</t>
  </si>
  <si>
    <t>Loss from operations</t>
  </si>
  <si>
    <t>Other income (expense)</t>
  </si>
  <si>
    <t>Interest expense</t>
  </si>
  <si>
    <t>Loss before provision for income taxes</t>
  </si>
  <si>
    <t>Provision for income taxes</t>
  </si>
  <si>
    <t>Net loss</t>
  </si>
  <si>
    <t>Basic and diluted loss per share</t>
  </si>
  <si>
    <t>Basic and diluted weighted average number of shares outstanding</t>
  </si>
  <si>
    <t>Condensed Statements of Cash Flows (Unaudited) - USD ($)</t>
  </si>
  <si>
    <t>OPERATING ACTIVITIES:</t>
  </si>
  <si>
    <t>Adjustments to reconcile net loss to net cash used in operating activities:</t>
  </si>
  <si>
    <t>Common stock issued for service</t>
  </si>
  <si>
    <t>Preferred stock issued for services</t>
  </si>
  <si>
    <t>Depreciation expense</t>
  </si>
  <si>
    <t>Loss on settlement of debt</t>
  </si>
  <si>
    <t>Stock based compensation</t>
  </si>
  <si>
    <t>Changes in assets and liabilities:</t>
  </si>
  <si>
    <t>Accounts receivable</t>
  </si>
  <si>
    <t>Net cash used in operating activities</t>
  </si>
  <si>
    <t>INVESTING ACTIVITIES:</t>
  </si>
  <si>
    <t>Purchase of equipment</t>
  </si>
  <si>
    <t>Net cash used in investing activities</t>
  </si>
  <si>
    <t>FINANCING ACTIVITIES:</t>
  </si>
  <si>
    <t>Cash overdraft</t>
  </si>
  <si>
    <t>Proceeds from shareholder's contribution</t>
  </si>
  <si>
    <t>Proceeds from issuance of common stock</t>
  </si>
  <si>
    <t>Proceeds from sale of debentures</t>
  </si>
  <si>
    <t>Stockholders' loans</t>
  </si>
  <si>
    <t>Net cash provided by financing activities</t>
  </si>
  <si>
    <t>Net increase in cash</t>
  </si>
  <si>
    <t>Cash at beginning of period</t>
  </si>
  <si>
    <t>Cash at end of period</t>
  </si>
  <si>
    <t>Cash paid during the period for:</t>
  </si>
  <si>
    <t>Interest</t>
  </si>
  <si>
    <t>Income taxes</t>
  </si>
  <si>
    <t>Non-cash transactions:</t>
  </si>
  <si>
    <t>Common stock issued to repay stockholder loans</t>
  </si>
  <si>
    <t>Shareholder contribution to pay rent expense</t>
  </si>
  <si>
    <t>Summary of Significat Accounting Policies</t>
  </si>
  <si>
    <t>Summary of Significant Accounting Policies [Abstract]</t>
  </si>
  <si>
    <t>SUMMARY OF SIGNIFICANT ACCOUNTING POLICIES</t>
  </si>
  <si>
    <t>Note 1. SUMMARY OF SIGNIFICANT ACCOUNTING POLICIES Organization Medifirst Solutions, Inc. was incorporated in Nevada in November 2010. The Company is in the development stage and intends to have a diverse product line of consumer products. Since inception, the Company has been engaged in business planning activities, including researching the industry, identifying target markets for the Company's products, developing the Company's models and financial forecasts, performing due diligence regarding potential geographic locations most suitable for establishing the Company's offices and identifying future sources of capital. At the present time, the Company is building products and affiliations in and related to the cosmetic healthcare industry. Basis of Presentation The accompanying unaudited condens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because of, among other things, seasonality factors in the retail business. The unaudited financial statements contained herein should be read in conjunction with the audited financial statements and notes thereto for the fiscal year ended December 31, 2014.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will be recognized at the time the product is delivered or services are performed. Provision for sales returns will be estimated based on the Company's historical return experience. Revenue will be presented net of returns. Use of Estimates The preparation of unaudited condensed financial statements in conformity with accounting principles generally accepted in the United States of America requires management to make estimates and assumptions that affect the amounts
reported in the unaudited condensed financial statements and accompanying notes. Actual results could differ from those estimates. Segment Information The Company follows Accounting Standards Codification ("ASC") 280, "Segment Reporting". The Company currently operates in a single segment and will evaluate additional segment disclosure requirements as it expands its operations. Net Loss Per Common Share 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Stock-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The Company considers all highly liquid investments with an original maturity of three months or less to be cash equivalents. At June 30, 2015 and December 31, 2014, the Company does not have cash equivalents. Inventory Inventory consists of finished goods and is stated at the lower of cost (first-in, first-out) or market value. Property, Plant and Equipment Property, plant and equipment, consisting of computer equipment, is stated at cost less accumulated depreciation. Depreciation is calculated using the straight-line method over the estimated useful lives of the assets, of five years. The Company reviews long-lived assets, such as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loss will be recorded by the amount the carrying value exceeds the fair value of the asset. Financial Instruments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 and then re-valued at each reporting date, with changes in the fair value reported in the statements of operations. For stock-based derivative financial instruments, the Company uses a weighted average Black-S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lassifications Certain prior year amounts have been reclassified to conform with the current year presentation. Recent Accounting Pronouncements There are no recent accounting pronouncements that the Company has yet to adopt that are expected to have a material effect on its financial position, result of operation or cash flows.</t>
  </si>
  <si>
    <t>Equipment (Net)</t>
  </si>
  <si>
    <t>Equipment (Net) [Abstract]</t>
  </si>
  <si>
    <t>EQUIPMENT (NET)</t>
  </si>
  <si>
    <t>Note 2. EQUIPMENT (NET) Equipment is recorded at cost and consisted of the following at June 30, 2015 and December 31, 2014: 2015 2014 Computer equipment $ 8,315 $ 8,315 Less: accumulated depreciation (2,808 ) (1,977 ) $ 5,507 $ 6,338 Depreciation for the six months ended June 30, 2015 and December 31, 2014 was $831 and $1,417, respectively.</t>
  </si>
  <si>
    <t>Loan Payable - Stockholders</t>
  </si>
  <si>
    <t>Loan Payable - Convertible Notes Payable [Abstract]</t>
  </si>
  <si>
    <t>LOAN PAYABLE - STOCKHOLDER</t>
  </si>
  <si>
    <t>Note 3. LOANS PAYABLE – STOCKHOLDERS In January 2012. the Company issued a promissory note to a stockholder in the amount of $5,000 with a pre-set interest fee of $500. Principal and interest were due and payable on July 2, 2012. In March 2015, the note was amended to provide the note holder with the option to convert the note to the Company's common stock at $0.0005 per share. During 2015, in private transactions, the note holder transferred $1,150 of note principal to third parties who subsequently converted their portions of the note into 2,300,000 shares of the Company's common stock. At June 30, 2015, $3,850 of the original note principal remains due and payable. In December 2012, the Company issued a promissory note to a stockholder in the amount of $5,000 with interest payable at 10%. Principal and accrued interest were due and payable on June 2, 2013. During 2014 and 2015, in private transactions, the note holder transferred $4,900 of note principal to third parties who subsequently converted their portions of the note into 5,300,000 shares of the Company's common stock. At June 30, 2015, $100 of the original note principal remains due and payable. In November 2013, the Company was indebted to a stockholder in the amount of $1,500. The loan has pre-set interest fee of $200. Principal and accrued interest were due and payable on January 1, 2014. During the period ended June 30, 2015 and December 31, 2014, a stockholder of the Company advanced the Company $37,102 and $31,665, respectively. The The loan has a balance of $57,746 and $42,210 as of June 30, 2015 and December 31, 2014, bears no interest and is payable on demand, respectively.</t>
  </si>
  <si>
    <t>Convertible Notes Payable</t>
  </si>
  <si>
    <t>6% CONVERTIBLE NOTES</t>
  </si>
  <si>
    <t>NOTE 4. CONVERTIBLE NOTES PAYABLE In March 2011, the Company issued $800 aggregate principal amount of 6% convertible notes due in January 2012. Interest on the notes accrue at the rate of 6% per annum and are payable when the notes mature. The notes matured prior to conversion but have not been repaid. Interest continues to accrue at the rate of 6% per annum. The holder of one of the notes converted $110 of note principal into 1,100,000 shares of common stock as follows:
Date of Conversion Principal Amount Converted Conversion Rate Shares Received
June 2013 $ 70 $ 0.0001 700,000
August 2013 $ 40 $ 0.0001 400,000 In August 2013, in a private transaction, the same note holder transferred $330 of the remaining note principal plus $55 in accrued interest to a third party. In August 2013, in a private transaction, the new note holder transferred $5 of the remaining note principal to a third party who then converted the note into 50,000 shares of common stock. In September 2013, the new note holder converted $100 of note principal into 1,000,000 shares of common stock. In September 2013, in a private transaction, the new note holder transferred $35 of the remaining note principal to a third party who then converted the note into 350,000 shares of common stock. In November and December 2013, the new note holder converted an additional $90 of note principal into 900,000 shares of common stock as follows:
Date of Conversion Principal Amount Converted Conversion Rate Shares Received
November 2013 $ 40 $ 0.0001 400,000
December 2013 $ 50 $ 0.0001 500,000 In March and April 2014, the new note holder converted an additional $90 of note principal into 900,000 shares of common stock as follows:
Date of Conversion Principal Amount Converted Conversion Rate Shares Received
March 2014 $ 50 $ 0.0001 500,000
April 2014 $ 40 $ 0.0001 400,000 At June 30, 2015, $125 of the original note principal remains due and payable. In July 2013, the holder of the second note converted $240 of note principal into 400,000 shares of the Company's common stock at $0.0006 per share. At June 30, 2015, the note had a remaining principal balance of $60. At any time on or after the maturity date, the holders of the notes, have the option of converting any of the unpaid principal and interest into the Company's common stock. The notes plus any accrued but unpaid interest are convertible at the rate of $0.0001 per share at the time of conversion up to a maximum of 9.99% of the then issued and outstanding common stock, or 2,705,467 shares at June 30, 2015. In May 2012, the Company issued a $25,000 6% per annum note that matured in November 2012. In December 2012 the note was amended to be a convertible note. Interest on the note accrues interest at 6% per annum and is payable when the note matures. The holder of the $25,000 note had the option of converting it at any time prior to maturity. The note plus any accrued but unpaid interest were convertible at the rate of $0.001 per share at the time of conversion up to a maximum of 9.99% of the then issued and outstanding common stock. The holder of the note converted $1,010 of note principal into 1,010,000 shares of common stock as follows:
Date of Conversion Principal Amount Converted Conversion Rate Shares Received
December 2012 $ 150 $ 0.001 150,000
January 2013 $ 660 $ 0.001 660,000
March 2013 $ 200 $ 0.001 200,000 In July 2013, the Company retired $14,000 of note principal in payment for consulting services provided to the note holder. In July 2013, the note holder converted $300 of note principal into 300,000 shares of the Company's common stock. In July 2013, in a private transaction, the note holder transferred the remaining note principal balance of $9,690 to a third party. In August 2013, in a private transaction, the new note holder transferred $4,475 of principal to a stockholder of the company. In October 2013, the note holder converted $400 of note principal into 400,000 shares of the Company's common stock at $0.001 per share. In October 2014, the note holder converted $1,100 of note principal into 1,100,000 of the Company's common stock. The remaining principal on this portion of the note at June 30, 2015 is $3,715. 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2,705,467 shares at June 30, 2015. In August 2013, the note holder/stockholder converted $700 of note principal into 700,000 shares of the Company's common stock at $0.001 per share. In October 2013, in a private transaction, this note holder transferred $1,000 of note principal to a third party of which $700 was converted into 700,000 shares in June 2014. The remaining principal balance on this portion of the note at June 30, 2015 is $2,075. 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2,705,467 shares at June 30, 2015. In April 2015, the Company issued a $3,000 8% per annum note that matures in October 2015. The holder of the note has the right to convert the principal into shares of the Company's common stock at any time 180 days after the closing date at $0.0001 per share. Interest on the note accrues interest at 8% per annum and is payable when the note matures. In June
2015, the Company issued a convertible debenture for $100,000. The debenture is due in December 2015. Interest accrues at the rate of 5% per annum and is payable when the debenture matures. The holder of the debenture has the right to convert the principal into shares of the Company's common stock at any time after one hundred eighty days following the closing date and prior to the close of business on the maturity date at a 50% discount to the average of the previous three days closing price of the date of conversion. The Company has determined that the conversion feature is considered the embedded conversion feature of the convertible debt instruments should be recorded at fair value as derivative liabilities. The Company will evaluate the fair value after one hundred eighty days following the closing date.</t>
  </si>
  <si>
    <t>Stockholders' Equity</t>
  </si>
  <si>
    <t>Stockholders' Equity [Abstract]</t>
  </si>
  <si>
    <t>STOCKHOLDERS' EQUITY</t>
  </si>
  <si>
    <t>Note 5. STOCKHOLDERS' EQUITY In January and February 2015, the Company issued 2,000,000 shares of common stock at $0.001 per share as partial conversion of a note for principal of $2,000. In February 2015, a stockholder of the Company returned 500,000 shares of common stock Company. In March 2015, the Company issued 800,000 shares of common stock at $0.0005 per share as partial conversion of a note for principal of $400. In April 2015, the Company issued 300,000 shares of common stock at $0.0005 per share as partial conversion of a note for principal of $150. In June 2015, the Company issued 2,000,000 shares of common stock at $0.0005 per share as partial conversion of a note for principal of $2,000.</t>
  </si>
  <si>
    <t>Commitments and Contingencies</t>
  </si>
  <si>
    <t>Commitments and Contingencies [Abstract]</t>
  </si>
  <si>
    <t>COMMITMENTS AND CONTINGENCIES</t>
  </si>
  <si>
    <t>Note 6. COMMITMENTS AND CONTINGENCIES The Company currently rents its offices on a month to month basis from the Company's President and stockholder for $525 per month. Rent expense for the six months ended June 30, 2015 and 2014, totaled $2,625 and $-0-, respectively. $1,575 and $-0- was contributed to additional paid in capital as of and for the six months ended June 30, 2015 and 2014.</t>
  </si>
  <si>
    <t>Income Taxes</t>
  </si>
  <si>
    <t>Income Taxes [Abstract]</t>
  </si>
  <si>
    <t>INCOME TAXES</t>
  </si>
  <si>
    <t>Note 7. INCOME TAXES The provision for income taxes differs from the amount computed by applying the statutory federal income tax rate to income before provision for income taxes. The sources and tax effects of the differences are as follows: Income tax provision at the federal statutory rate 39 % Effect of operating losses (39 )% 0 % As of June 30, 2015, the Company has a net operating loss carryforward of approximately $225,000. This loss will be available to offset future taxable income. If not used, this carryforward will begin to expire in 2030. The deferred tax asset relating to the operating loss carryforward has been fully reserved at June 30, 2015. The principal differences between the operating loss for income tax purposes and reporting purposes results from the accrual of officer's compensation and the issuance of common shares for services.</t>
  </si>
  <si>
    <t>Basis of Reporting</t>
  </si>
  <si>
    <t>Basis of Reporting [Abstract]</t>
  </si>
  <si>
    <t>BASIS OF REPORTING</t>
  </si>
  <si>
    <t>Note 8. BASIS OF REPORTING The Company's financial statements are presented on a going concern basis, which contemplates the realization of assets and satisfaction of liabilities in the normal course of business. The Company has experienced losses from operations as a result of its investment necessary to achieve its operating plan, which is long-range in nature. For the period from inception to June 30, 2015, the Company incurred a net loss of approximately $709,415. In addition, the Company has no significant assets or revenue generating operations. The Company currently does not have sufficient cash to sustain itself for the next 12 months, and will require additional funding in order to execute its plan of operations and to continue as a going concern. To meet its cash needs, management expects to raise capital through a private placement offering. In the event that this funding does not materialize, certain stockholders have agreed, orally, to loan, on a non-interest bearing demand basis, sufficient funds to maintain the Company's operations for the next 12 month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bsequent Events</t>
  </si>
  <si>
    <t>Subsequent Events [Abstract]</t>
  </si>
  <si>
    <t>SUBSEQUENT EVENTS</t>
  </si>
  <si>
    <t>Note 9. SUBSEQUENT EVENTS In July 2015, the Company issued a convertible note in the principal amount of $59,000. The note matures in March 2016 and bears interest at 8%. Beginning 180 days following the closing date the note holder shall have the right to convert any or all of the outranking principal balance into shares of the Company's common stock at the discounted rate of 55% of the average of the three lowest market trading prices during the 10 days immediately preceding the conversion date. In August 2015, the Company issued 3,000,000 shares of the Company's common stock, at $0.01 per share, to the Company's president in partial payment of accrued officer's compensation.</t>
  </si>
  <si>
    <t>Summary of Significat Accounting Policies (Policies)</t>
  </si>
  <si>
    <t>Organization</t>
  </si>
  <si>
    <t>Organization Medifirst Solutions, Inc. was incorporated in Nevada in November 2010. The Company is in the development stage and intends to have a diverse product line of consumer products. Since inception, the Company has been engaged in business planning activities, including researching the industry, identifying target markets for the Company's products, developing the Company's models and financial forecasts, performing due diligence regarding potential geographic locations most suitable for establishing the Company's offices and identifying future sources of capital. At the present time, the Company is building products and affiliations in and related to the cosmetic healthcare industry.</t>
  </si>
  <si>
    <t>Basis of Presentation</t>
  </si>
  <si>
    <t>Basis of Presentation The accompanying unaudited condens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because of, among other things, seasonality factors in the retail business. The unaudited financial statements contained herein should be read in conjunction with the audited financial statements and notes thereto for the fiscal year ended December 31, 2014.</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will be recognized at the time the product is delivered or services are performed. Provision for sales returns will be estimated based on the Company's historical return experience. Revenue will be presented net of returns.</t>
  </si>
  <si>
    <t>Use of Estimates</t>
  </si>
  <si>
    <t>Use of Estimates The preparation of unaudited condensed financial statements in conformity with accounting principles generally accepted in the United States of America requires management to make estimates and assumptions that affect the amounts reported in the unaudited condensed financial statements and accompanying notes. Actual results could differ from those estimates.</t>
  </si>
  <si>
    <t>Segment Information</t>
  </si>
  <si>
    <t>Segment Information The Company follows Accounting Standards Codification ("ASC") 280, "Segment Reporting". The Company currently operates in a single segment and will evaluate additional segment disclosure requirements as it expands its operations.</t>
  </si>
  <si>
    <t>Net Loss Per Common Share</t>
  </si>
  <si>
    <t>Net Loss Per Common Share 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t>
  </si>
  <si>
    <t>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The Company considers all highly liquid investments with an original maturity of three months or less to be cash equivalents. At June 30, 2015 and December 31, 2014, the Company does not have cash equivalents.</t>
  </si>
  <si>
    <t>Inventory Inventory consists of finished goods and is stated at the lower of cost (first-in, first-out) or market value.</t>
  </si>
  <si>
    <t>Property, Plant and Equipment</t>
  </si>
  <si>
    <t>Property, Plant and Equipment Property, plant and equipment, consisting of computer equipment, is stated at cost less accumulated depreciation. Depreciation is calculated using the straight-line method over the estimated useful lives of the assets, of five years. The Company reviews long-lived assets, such as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loss will be recorded by the amount the carrying value exceeds the fair value of the asset.</t>
  </si>
  <si>
    <t>Financial Instruments</t>
  </si>
  <si>
    <t>Financial Instruments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 and then re-valued at each reporting date, with changes in the fair value reported in the statements of operations. For stock-based derivative financial instruments, the Company uses a weighted average Black-S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lassifications</t>
  </si>
  <si>
    <t>Reclassifications Certain prior year amounts have been reclassified to conform with the current year presentation.</t>
  </si>
  <si>
    <t>Recent Pronouncements</t>
  </si>
  <si>
    <t>Recent Accounting Pronouncements There are no recent accounting pronouncements that the Company has yet to adopt that are expected to have a material effect on its financial position, result of operation or cash flows.</t>
  </si>
  <si>
    <t>Equipment (Net)(Tables)</t>
  </si>
  <si>
    <t>Summary of equipment recorded at cost</t>
  </si>
  <si>
    <t xml:space="preserve"> 2015 2014 Computer equipment $ 8,315 $ 8,315 Less: accumulated depreciation (2,808 ) (1,977 ) $ 5,507 $ 6,338 </t>
  </si>
  <si>
    <t>Convertible Notes Payable (Tables)</t>
  </si>
  <si>
    <t>Converted note 110 [Member]</t>
  </si>
  <si>
    <t>Short-term Debt [Line Items]</t>
  </si>
  <si>
    <t>Summary of convertible note conversion detail</t>
  </si>
  <si>
    <t xml:space="preserve">Date of Conversion Principal Amount Converted Conversion Rate Shares Received June 2013 $ 70 $ 0.0001 700,000 August 2013 $ 40 $ 0.0001 400,000 </t>
  </si>
  <si>
    <t>Converted note additional 90 [Member]</t>
  </si>
  <si>
    <t xml:space="preserve">Date of Conversion Principal Amount Converted Conversion Rate Shares Received November 2013 $ 40 $ 0.0001 400,000 December 2013 $ 50 $ 0.0001 500,000 </t>
  </si>
  <si>
    <t>Converted note additional 90 one</t>
  </si>
  <si>
    <t xml:space="preserve">Date of Conversion Principal Amount Converted Conversion Rate Shares Received
December 2012 $ 150 $ 0.001 150,000
January 2013 $ 660 $ 0.001 660,000
March 2013 $ 200 $ 0.001 200,000 </t>
  </si>
  <si>
    <t>Income Taxes (Tables)</t>
  </si>
  <si>
    <t>Reconciliation of income tax rate</t>
  </si>
  <si>
    <t>Income tax provision at the federal statutory rate 39 % Effect of operating losses (39 )% 0 %</t>
  </si>
  <si>
    <t>Summary of Significat Accounting Policies (Details)</t>
  </si>
  <si>
    <t>Jun. 30, 2015Segment</t>
  </si>
  <si>
    <t>Summary of Significant Accounting Policies (Textual)</t>
  </si>
  <si>
    <t>Number of operating Segment</t>
  </si>
  <si>
    <t>Equipment (Net) (Details) - USD ($)</t>
  </si>
  <si>
    <t>Property, Plant and Equipment [Line Items]</t>
  </si>
  <si>
    <t>Computer equipment</t>
  </si>
  <si>
    <t>Less: accumulated depreciation</t>
  </si>
  <si>
    <t>Property, plant and equipment, net</t>
  </si>
  <si>
    <t>Equipment (Net) (Details Textual) - USD ($)</t>
  </si>
  <si>
    <t>12 Months Ended</t>
  </si>
  <si>
    <t>Equipment (Net) (Textual)</t>
  </si>
  <si>
    <t>Depreciation</t>
  </si>
  <si>
    <t>Loan Payable - Stockholders (Details) - USD ($)</t>
  </si>
  <si>
    <t>Mar. 31, 2014</t>
  </si>
  <si>
    <t>Nov. 30, 2013</t>
  </si>
  <si>
    <t>Dec. 31, 2012</t>
  </si>
  <si>
    <t>Jan. 31, 2012</t>
  </si>
  <si>
    <t>Mar. 31, 2011</t>
  </si>
  <si>
    <t>Loan Payable-Stockholder (Textual)</t>
  </si>
  <si>
    <t>Advance from stockholder to pay certain expenses</t>
  </si>
  <si>
    <t>Note principal due and payable</t>
  </si>
  <si>
    <t>Note holder transferred</t>
  </si>
  <si>
    <t>Interest rate on loan</t>
  </si>
  <si>
    <t>10.00%</t>
  </si>
  <si>
    <t>6.00%</t>
  </si>
  <si>
    <t>Shares issued on conversion of convertible notes</t>
  </si>
  <si>
    <t>Loan balance</t>
  </si>
  <si>
    <t>Pre-set interest fee</t>
  </si>
  <si>
    <t>Common Stock</t>
  </si>
  <si>
    <t>Conversion rate</t>
  </si>
  <si>
    <t>26.70%</t>
  </si>
  <si>
    <t>Principal amount transferred to shareholders/third party</t>
  </si>
  <si>
    <t>Due on July 2, 2012 [Member]</t>
  </si>
  <si>
    <t>Payable on Demand [Member]</t>
  </si>
  <si>
    <t>Convertible Notes Payable (Details) - USD ($)</t>
  </si>
  <si>
    <t>1 Months Ended</t>
  </si>
  <si>
    <t>Sep. 30, 2013</t>
  </si>
  <si>
    <t>Aug. 31, 2013</t>
  </si>
  <si>
    <t>Debt Conversion, Converted Instrument, Shares Issued</t>
  </si>
  <si>
    <t>Principal amount converted</t>
  </si>
  <si>
    <t>June 2013 [Member] | Converted note 110 [Member]</t>
  </si>
  <si>
    <t>August 2013 [Member] | Converted note 110 [Member]</t>
  </si>
  <si>
    <t>Convertible Notes Payable (Details 1) - USD ($)</t>
  </si>
  <si>
    <t>2 Months Ended</t>
  </si>
  <si>
    <t>Apr. 30, 2014</t>
  </si>
  <si>
    <t>Dec. 31, 2013</t>
  </si>
  <si>
    <t>November 2013 [Member] | Converted note additional 90 [Member]</t>
  </si>
  <si>
    <t>December 2013 [Member] | Converted note additional 90 [Member]</t>
  </si>
  <si>
    <t>Convertible Notes Payable (Details 2) - USD ($)</t>
  </si>
  <si>
    <t>Shares received</t>
  </si>
  <si>
    <t>March 2014 [Member] | Converted note additional 90 one</t>
  </si>
  <si>
    <t>April 2014 [Member] | Converted note additional 90 one</t>
  </si>
  <si>
    <t>Convertible Notes Payable (Details 3) - USD ($)</t>
  </si>
  <si>
    <t>December 2012 [Member] | Converted note 1010 [Member]</t>
  </si>
  <si>
    <t>January 2013 [Member] | Converted note 1010 [Member]</t>
  </si>
  <si>
    <t>March 2013 [Member] | Converted note 1010 [Member]</t>
  </si>
  <si>
    <t>Convertible Notes Payable (Details Textual) - USD ($)</t>
  </si>
  <si>
    <t>Apr. 30, 2015</t>
  </si>
  <si>
    <t>Oct. 31, 2014</t>
  </si>
  <si>
    <t>Oct. 31, 2013</t>
  </si>
  <si>
    <t>Jul. 31, 2013</t>
  </si>
  <si>
    <t>May. 31, 2012</t>
  </si>
  <si>
    <t>Convertible Notes Payable (Textual)</t>
  </si>
  <si>
    <t>Convertible notes, amount</t>
  </si>
  <si>
    <t>Maturity of convertible notes</t>
  </si>
  <si>
    <t>Principal amount transferred to Shareholders/Third party</t>
  </si>
  <si>
    <t>Amount of accrued interest transfered</t>
  </si>
  <si>
    <t>Interest rate on notes</t>
  </si>
  <si>
    <t>Remaining principal of note</t>
  </si>
  <si>
    <t>Description of conversion of convertible notes</t>
  </si>
  <si>
    <t>The holder of the note has the right to convert the principal into shares of the Company's common stock at any time 180 days after the closing date at $0.0001 per share.</t>
  </si>
  <si>
    <t>$240 Note [Member]</t>
  </si>
  <si>
    <t>Note conversion, maximum shares issuable in percentage of issued and outstanding common stock</t>
  </si>
  <si>
    <t>9.99%</t>
  </si>
  <si>
    <t>The notes plus any accrued but unpaid interest are convertible at the rate of $0.0001 per share at the time of conversion up to a maximum of 9.99% of the then issued and outstanding common stock, or 2,705,467 shares at June 30, 2015.</t>
  </si>
  <si>
    <t>$300 Note [Member]</t>
  </si>
  <si>
    <t>$400 Note [Member]</t>
  </si>
  <si>
    <t>$700 Note [Member]</t>
  </si>
  <si>
    <t>8.00%</t>
  </si>
  <si>
    <t>5.00%</t>
  </si>
  <si>
    <t>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2,705,467 shares at June 30, 2015.</t>
  </si>
  <si>
    <t>The holder of the debenture has the right to convert the principal into shares of the Company's common stock at any time after one hundred eighty days following the closing date and prior to the close of business on the maturity date at a 50% discount to the average of the previous three days closing price of the date of conversion.</t>
  </si>
  <si>
    <t>$25,000 Note [Member]</t>
  </si>
  <si>
    <t>Retired amount of notes</t>
  </si>
  <si>
    <t>The note plus any accrued but unpaid interest were convertible at the rate of $0.001 per share at the time of conversion up to a maximum of 9.99% of the then issued and outstanding common stock.</t>
  </si>
  <si>
    <t>Stockholders' Equity (Details) - USD ($)</t>
  </si>
  <si>
    <t>Stockholders Equity (Textual)</t>
  </si>
  <si>
    <t>January 2015 [Member]</t>
  </si>
  <si>
    <t>February 2015 [Member]</t>
  </si>
  <si>
    <t>Cancellation of common shares to recapitalize company (Shares)</t>
  </si>
  <si>
    <t>March 2015 [Member]</t>
  </si>
  <si>
    <t>April 2015 [Member]</t>
  </si>
  <si>
    <t>June 2015 [Member]</t>
  </si>
  <si>
    <t>Commitments and Contingencies (Details) - USD ($)</t>
  </si>
  <si>
    <t>Commitments and contingencies (Texual)</t>
  </si>
  <si>
    <t>Current office space rate per month</t>
  </si>
  <si>
    <t>Rent expense</t>
  </si>
  <si>
    <t>Contributed to additional paid in capital</t>
  </si>
  <si>
    <t>Income Taxes (Details)</t>
  </si>
  <si>
    <t>Income tax provision at the federal statutory rate</t>
  </si>
  <si>
    <t>39.00%</t>
  </si>
  <si>
    <t>Effect of operating losses</t>
  </si>
  <si>
    <t>(39.00%)</t>
  </si>
  <si>
    <t>Provision for income tax effective rate, Net</t>
  </si>
  <si>
    <t>0.00%</t>
  </si>
  <si>
    <t>Income Taxes (Details Textual) - Jun. 30, 2015 - USD ($)</t>
  </si>
  <si>
    <t>Total</t>
  </si>
  <si>
    <t>Income Taxes (Textual)</t>
  </si>
  <si>
    <t>Net operating loss carryforward</t>
  </si>
  <si>
    <t>Operating loss carryforwards expiration period, description</t>
  </si>
  <si>
    <t>Begin to expire in 2030.</t>
  </si>
  <si>
    <t>Basis of Reporting (Details) - USD ($)</t>
  </si>
  <si>
    <t>56 Months Ended</t>
  </si>
  <si>
    <t>Basis of Reporting (Textual)</t>
  </si>
  <si>
    <t>Subsequent Events (Details) - USD ($)</t>
  </si>
  <si>
    <t>Jul. 31, 2015</t>
  </si>
  <si>
    <t>Aug. 17, 2015</t>
  </si>
  <si>
    <t>Subsequent Events (Textual)</t>
  </si>
  <si>
    <t>Subsequent Event [Member]</t>
  </si>
  <si>
    <t>Maturity date</t>
  </si>
  <si>
    <t>Mar. 31,
		2016</t>
  </si>
  <si>
    <t>Interest rate terms</t>
  </si>
  <si>
    <t>The note matures in March 2016 and bears interest at 8%. Beginning 180 days following the closing date the note holder shall have the right to convert any or all of the outranking principal balance into shares of the Company's common stock at the discounted rate of 55% of the average of the three lowest market trading prices during the 10 days immediately preceding the conversion date.</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0_);_(&quot;$ &quot;(#,##0.000)" numFmtId="167"/>
    <numFmt formatCode="_(&quot;January &quot;#,##0_);_(&quot;January &quot;(#,##0)" numFmtId="168"/>
    <numFmt formatCode="_(&quot;October &quot;#,##0_);_(&quot;October &quot;(#,##0)" numFmtId="169"/>
    <numFmt formatCode="_(&quot;December &quot;#,##0_);_(&quot;December &quot;(#,##0)" numFmtId="170"/>
    <numFmt formatCode="_(&quot;November &quot;#,##0_);_(&quot;November &quot;(#,##0)" numFmtId="171"/>
    <numFmt formatCode="_(&quot;$ &quot;#,##0.00_);_(&quot;$ &quot;(#,##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22704</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B13" t="s" s="4">
        <v>22</v>
      </c>
    </row>
    <row r="14" spans="1:3">
      <c r="A14" t="s" s="4">
        <v>23</v>
      </c>
      <c r="C14" t="n" s="5">
        <v>30281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7</v>
      </c>
      <c r="B1" t="s" s="2">
        <v>1</v>
      </c>
    </row>
    <row r="2" spans="1:2">
      <c r="B2" t="s" s="2">
        <v>2</v>
      </c>
    </row>
    <row r="3" spans="1:2">
      <c r="A3" t="s" s="3">
        <v>128</v>
      </c>
    </row>
    <row r="4" spans="1:2">
      <c r="A4" t="s" s="4">
        <v>129</v>
      </c>
      <c r="B4" t="s"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1</v>
      </c>
      <c r="B1" t="s" s="2">
        <v>1</v>
      </c>
    </row>
    <row r="2" spans="1:2">
      <c r="B2" t="s" s="2">
        <v>2</v>
      </c>
    </row>
    <row r="3" spans="1:2">
      <c r="A3" t="s" s="3">
        <v>132</v>
      </c>
    </row>
    <row r="4" spans="1:2">
      <c r="A4" t="s" s="4">
        <v>133</v>
      </c>
      <c r="B4" t="s"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35</v>
      </c>
      <c r="B1" t="s" s="2">
        <v>1</v>
      </c>
    </row>
    <row r="2" spans="1:2">
      <c r="B2" t="s" s="2">
        <v>2</v>
      </c>
    </row>
    <row r="3" spans="1:2">
      <c r="A3" t="s" s="3">
        <v>136</v>
      </c>
    </row>
    <row r="4" spans="1:2">
      <c r="A4" t="s" s="4">
        <v>137</v>
      </c>
      <c r="B4" t="s"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9</v>
      </c>
      <c r="B1" t="s" s="2">
        <v>1</v>
      </c>
    </row>
    <row r="2" spans="1:2">
      <c r="B2" t="s" s="2">
        <v>2</v>
      </c>
    </row>
    <row r="3" spans="1:2">
      <c r="A3" t="s" s="3">
        <v>140</v>
      </c>
    </row>
    <row r="4" spans="1:2">
      <c r="A4" t="s" s="4">
        <v>141</v>
      </c>
      <c r="B4" t="s"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3</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t="s" s="1">
        <v>147</v>
      </c>
      <c r="B1" t="s" s="2">
        <v>1</v>
      </c>
    </row>
    <row r="2" spans="1:2">
      <c r="B2" t="s" s="2">
        <v>2</v>
      </c>
    </row>
    <row r="3" spans="1:2">
      <c r="A3" t="s" s="3">
        <v>113</v>
      </c>
    </row>
    <row r="4" spans="1:2">
      <c r="A4" t="s" s="4">
        <v>148</v>
      </c>
      <c r="B4" t="s" s="4">
        <v>149</v>
      </c>
    </row>
    <row r="5" spans="1:2">
      <c r="A5" t="s" s="4">
        <v>150</v>
      </c>
      <c r="B5" t="s" s="4">
        <v>151</v>
      </c>
    </row>
    <row r="6" spans="1:2">
      <c r="A6" t="s" s="4">
        <v>152</v>
      </c>
      <c r="B6" t="s" s="4">
        <v>153</v>
      </c>
    </row>
    <row r="7" spans="1:2">
      <c r="A7" t="s" s="4">
        <v>154</v>
      </c>
      <c r="B7" t="s" s="4">
        <v>155</v>
      </c>
    </row>
    <row r="8" spans="1:2">
      <c r="A8" t="s" s="4">
        <v>156</v>
      </c>
      <c r="B8" t="s" s="4">
        <v>157</v>
      </c>
    </row>
    <row r="9" spans="1:2">
      <c r="A9" t="s" s="4">
        <v>158</v>
      </c>
      <c r="B9" t="s" s="4">
        <v>159</v>
      </c>
    </row>
    <row r="10" spans="1:2">
      <c r="A10" t="s" s="4">
        <v>135</v>
      </c>
      <c r="B10" t="s" s="4">
        <v>160</v>
      </c>
    </row>
    <row r="11" spans="1:2">
      <c r="A11" t="s" s="4">
        <v>161</v>
      </c>
      <c r="B11" t="s" s="4">
        <v>162</v>
      </c>
    </row>
    <row r="12" spans="1:2">
      <c r="A12" t="s" s="4">
        <v>27</v>
      </c>
      <c r="B12" t="s" s="4">
        <v>163</v>
      </c>
    </row>
    <row r="13" spans="1:2">
      <c r="A13" t="s" s="4">
        <v>30</v>
      </c>
      <c r="B13" t="s" s="4">
        <v>164</v>
      </c>
    </row>
    <row r="14" spans="1:2">
      <c r="A14" t="s" s="4">
        <v>165</v>
      </c>
      <c r="B14" t="s" s="4">
        <v>166</v>
      </c>
    </row>
    <row r="15" spans="1:2">
      <c r="A15" t="s" s="4">
        <v>167</v>
      </c>
      <c r="B15" t="s" s="4">
        <v>168</v>
      </c>
    </row>
    <row r="16" spans="1:2">
      <c r="A16" t="s" s="4">
        <v>169</v>
      </c>
      <c r="B16" t="s" s="4">
        <v>170</v>
      </c>
    </row>
    <row r="17" spans="1:2">
      <c r="A17" t="s" s="4">
        <v>171</v>
      </c>
      <c r="B17"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3</v>
      </c>
      <c r="B1" t="s" s="2">
        <v>1</v>
      </c>
    </row>
    <row r="2" spans="1:2">
      <c r="B2" t="s" s="2">
        <v>2</v>
      </c>
    </row>
    <row r="3" spans="1:2">
      <c r="A3" t="s" s="3">
        <v>117</v>
      </c>
    </row>
    <row r="4" spans="1:2">
      <c r="A4" t="s" s="4">
        <v>174</v>
      </c>
      <c r="B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80"/>
  </cols>
  <sheetData>
    <row r="1" spans="1:2">
      <c r="A1" t="s" s="1">
        <v>176</v>
      </c>
      <c r="B1" t="s" s="2">
        <v>1</v>
      </c>
    </row>
    <row r="2" spans="1:2">
      <c r="B2" t="s" s="2">
        <v>2</v>
      </c>
    </row>
    <row r="3" spans="1:2">
      <c r="A3" t="s" s="4">
        <v>177</v>
      </c>
    </row>
    <row r="4" spans="1:2">
      <c r="A4" t="s" s="3">
        <v>178</v>
      </c>
    </row>
    <row r="5" spans="1:2">
      <c r="A5" t="s" s="4">
        <v>179</v>
      </c>
      <c r="B5" t="s" s="4">
        <v>180</v>
      </c>
    </row>
    <row r="6" spans="1:2">
      <c r="A6" t="s" s="4">
        <v>181</v>
      </c>
    </row>
    <row r="7" spans="1:2">
      <c r="A7" t="s" s="3">
        <v>178</v>
      </c>
    </row>
    <row r="8" spans="1:2">
      <c r="A8" t="s" s="4">
        <v>179</v>
      </c>
      <c r="B8" t="s" s="4">
        <v>182</v>
      </c>
    </row>
    <row r="9" spans="1:2">
      <c r="A9" t="s" s="4">
        <v>183</v>
      </c>
    </row>
    <row r="10" spans="1:2">
      <c r="A10" t="s" s="3">
        <v>178</v>
      </c>
    </row>
    <row r="11" spans="1:2">
      <c r="A11" t="s" s="4">
        <v>179</v>
      </c>
      <c r="B11" t="s"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5</v>
      </c>
      <c r="B1" t="s" s="2">
        <v>1</v>
      </c>
    </row>
    <row r="2" spans="1:2">
      <c r="B2" t="s" s="2">
        <v>2</v>
      </c>
    </row>
    <row r="3" spans="1:2">
      <c r="A3" t="s" s="3">
        <v>136</v>
      </c>
    </row>
    <row r="4" spans="1:2">
      <c r="A4" t="s" s="4">
        <v>186</v>
      </c>
      <c r="B4" t="s"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t="s" s="1">
        <v>188</v>
      </c>
      <c r="B1" t="s" s="2">
        <v>1</v>
      </c>
    </row>
    <row r="2" spans="1:2">
      <c r="B2" t="s" s="2">
        <v>189</v>
      </c>
    </row>
    <row r="3" spans="1:2">
      <c r="A3" t="s" s="3">
        <v>190</v>
      </c>
    </row>
    <row r="4" spans="1:2">
      <c r="A4" t="s" s="4">
        <v>191</v>
      </c>
      <c r="B4" t="n" s="5">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05213</v>
      </c>
    </row>
    <row r="4" spans="1:3">
      <c r="A4" t="s" s="4">
        <v>28</v>
      </c>
      <c r="C4" t="n" s="7">
        <v>2255</v>
      </c>
    </row>
    <row r="5" spans="1:3">
      <c r="A5" t="s" s="4">
        <v>29</v>
      </c>
      <c r="B5" t="n" s="7">
        <v>99</v>
      </c>
      <c r="C5" t="n" s="5">
        <v>1125</v>
      </c>
    </row>
    <row r="6" spans="1:3">
      <c r="A6" t="s" s="4">
        <v>30</v>
      </c>
      <c r="C6" t="n" s="5">
        <v>5000</v>
      </c>
    </row>
    <row r="7" spans="1:3">
      <c r="A7" t="s" s="4">
        <v>31</v>
      </c>
      <c r="B7" t="n" s="7">
        <v>105312</v>
      </c>
      <c r="C7" t="n" s="5">
        <v>8380</v>
      </c>
    </row>
    <row r="8" spans="1:3">
      <c r="A8" t="s" s="4">
        <v>32</v>
      </c>
      <c r="B8" t="n" s="7">
        <v>5507</v>
      </c>
      <c r="C8" t="n" s="5">
        <v>6338</v>
      </c>
    </row>
    <row r="9" spans="1:3">
      <c r="A9" t="s" s="3">
        <v>33</v>
      </c>
    </row>
    <row r="10" spans="1:3">
      <c r="A10" t="s" s="4">
        <v>34</v>
      </c>
      <c r="C10" t="n" s="5">
        <v>1065</v>
      </c>
    </row>
    <row r="11" spans="1:3">
      <c r="A11" t="s" s="4">
        <v>35</v>
      </c>
      <c r="B11" t="n" s="7">
        <v>110819</v>
      </c>
      <c r="C11" t="n" s="5">
        <v>15783</v>
      </c>
    </row>
    <row r="12" spans="1:3">
      <c r="A12" t="s" s="3">
        <v>36</v>
      </c>
    </row>
    <row r="13" spans="1:3">
      <c r="A13" t="s" s="4">
        <v>37</v>
      </c>
      <c r="C13" t="n" s="5">
        <v>4197</v>
      </c>
    </row>
    <row r="14" spans="1:3">
      <c r="A14" t="s" s="4">
        <v>38</v>
      </c>
      <c r="B14" t="n" s="7">
        <v>27409</v>
      </c>
      <c r="C14" t="n" s="5">
        <v>19425</v>
      </c>
    </row>
    <row r="15" spans="1:3">
      <c r="A15" t="s" s="4">
        <v>39</v>
      </c>
      <c r="B15" t="n" s="5">
        <v>350000</v>
      </c>
      <c r="C15" t="n" s="5">
        <v>300000</v>
      </c>
    </row>
    <row r="16" spans="1:3">
      <c r="A16" t="s" s="4">
        <v>40</v>
      </c>
      <c r="B16" t="n" s="5">
        <v>8921</v>
      </c>
      <c r="C16" t="n" s="5">
        <v>5937</v>
      </c>
    </row>
    <row r="17" spans="1:3">
      <c r="A17" t="s" s="4">
        <v>41</v>
      </c>
      <c r="B17" t="n" s="5">
        <v>57746</v>
      </c>
      <c r="C17" t="n" s="5">
        <v>42210</v>
      </c>
    </row>
    <row r="18" spans="1:3">
      <c r="A18" t="s" s="4">
        <v>42</v>
      </c>
      <c r="B18" t="n" s="5">
        <v>108975</v>
      </c>
      <c r="C18" t="n" s="5">
        <v>5975</v>
      </c>
    </row>
    <row r="19" spans="1:3">
      <c r="A19" t="s" s="4">
        <v>43</v>
      </c>
      <c r="B19" t="n" s="5">
        <v>553051</v>
      </c>
      <c r="C19" t="n" s="5">
        <v>377744</v>
      </c>
    </row>
    <row r="20" spans="1:3">
      <c r="A20" t="s" s="3">
        <v>44</v>
      </c>
    </row>
    <row r="21" spans="1:3">
      <c r="A21" t="s" s="4">
        <v>45</v>
      </c>
      <c r="B21" t="n" s="5">
        <v>5</v>
      </c>
      <c r="C21" t="n" s="5">
        <v>5</v>
      </c>
    </row>
    <row r="22" spans="1:3">
      <c r="A22" t="s" s="4">
        <v>46</v>
      </c>
      <c r="B22" t="n" s="5">
        <v>2708</v>
      </c>
      <c r="C22" t="n" s="5">
        <v>2248</v>
      </c>
    </row>
    <row r="23" spans="1:3">
      <c r="A23" t="s" s="4">
        <v>47</v>
      </c>
      <c r="B23" t="n" s="5">
        <v>264470</v>
      </c>
      <c r="C23" t="n" s="5">
        <v>258755</v>
      </c>
    </row>
    <row r="24" spans="1:3">
      <c r="A24" t="s" s="4">
        <v>48</v>
      </c>
      <c r="B24" t="n" s="5">
        <v>-709415</v>
      </c>
      <c r="C24" t="n" s="5">
        <v>-622969</v>
      </c>
    </row>
    <row r="25" spans="1:3">
      <c r="A25" t="s" s="4">
        <v>49</v>
      </c>
      <c r="B25" t="n" s="5">
        <v>-442232</v>
      </c>
      <c r="C25" t="n" s="5">
        <v>-361961</v>
      </c>
    </row>
    <row r="26" spans="1:3">
      <c r="A26" t="s" s="4">
        <v>50</v>
      </c>
      <c r="B26" t="n" s="7">
        <v>110819</v>
      </c>
      <c r="C26" t="n" s="7">
        <v>157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192</v>
      </c>
      <c r="B1" t="s" s="2">
        <v>2</v>
      </c>
      <c r="C1" t="s" s="2">
        <v>25</v>
      </c>
    </row>
    <row r="2" spans="1:3">
      <c r="A2" t="s" s="3">
        <v>193</v>
      </c>
    </row>
    <row r="3" spans="1:3">
      <c r="A3" t="s" s="4">
        <v>194</v>
      </c>
      <c r="B3" t="n" s="7">
        <v>8315</v>
      </c>
      <c r="C3" t="n" s="7">
        <v>8315</v>
      </c>
    </row>
    <row r="4" spans="1:3">
      <c r="A4" t="s" s="4">
        <v>195</v>
      </c>
      <c r="B4" t="n" s="5">
        <v>-2808</v>
      </c>
      <c r="C4" t="n" s="5">
        <v>-1977</v>
      </c>
    </row>
    <row r="5" spans="1:3">
      <c r="A5" t="s" s="4">
        <v>196</v>
      </c>
      <c r="B5" t="n" s="7">
        <v>5507</v>
      </c>
      <c r="C5" t="n" s="7">
        <v>633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s>
  <sheetData>
    <row r="1" spans="1:4">
      <c r="A1" t="s" s="1">
        <v>197</v>
      </c>
      <c r="B1" t="s" s="2">
        <v>1</v>
      </c>
      <c r="D1" t="s" s="2">
        <v>198</v>
      </c>
    </row>
    <row r="2" spans="1:4">
      <c r="B2" t="s" s="2">
        <v>2</v>
      </c>
      <c r="C2" t="s" s="2">
        <v>64</v>
      </c>
      <c r="D2" t="s" s="2">
        <v>25</v>
      </c>
    </row>
    <row r="3" spans="1:4">
      <c r="A3" t="s" s="3">
        <v>199</v>
      </c>
    </row>
    <row r="4" spans="1:4">
      <c r="A4" t="s" s="4">
        <v>200</v>
      </c>
      <c r="B4" t="n" s="7">
        <v>831</v>
      </c>
      <c r="C4" t="n" s="7">
        <v>603</v>
      </c>
      <c r="D4" t="n" s="7">
        <v>141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t="s" s="1">
        <v>201</v>
      </c>
      <c r="B1" t="s" s="2">
        <v>1</v>
      </c>
      <c r="D1" t="s" s="2">
        <v>198</v>
      </c>
    </row>
    <row r="2" spans="1:9">
      <c r="B2" t="s" s="2">
        <v>2</v>
      </c>
      <c r="C2" t="s" s="2">
        <v>64</v>
      </c>
      <c r="D2" t="s" s="2">
        <v>25</v>
      </c>
      <c r="E2" t="s" s="2">
        <v>202</v>
      </c>
      <c r="F2" t="s" s="2">
        <v>203</v>
      </c>
      <c r="G2" t="s" s="2">
        <v>204</v>
      </c>
      <c r="H2" t="s" s="2">
        <v>205</v>
      </c>
      <c r="I2" t="s" s="2">
        <v>206</v>
      </c>
    </row>
    <row r="3" spans="1:9">
      <c r="A3" t="s" s="3">
        <v>207</v>
      </c>
    </row>
    <row r="4" spans="1:9">
      <c r="A4" t="s" s="4">
        <v>208</v>
      </c>
      <c r="B4" t="n" s="7">
        <v>31665</v>
      </c>
      <c r="C4" t="n" s="7">
        <v>12530</v>
      </c>
      <c r="D4" t="n" s="7">
        <v>37102</v>
      </c>
    </row>
    <row r="5" spans="1:9">
      <c r="A5" t="s" s="4">
        <v>209</v>
      </c>
      <c r="B5" t="n" s="5">
        <v>47999</v>
      </c>
      <c r="G5" t="n" s="7">
        <v>5000</v>
      </c>
    </row>
    <row r="6" spans="1:9">
      <c r="A6" t="s" s="4">
        <v>210</v>
      </c>
      <c r="B6" t="n" s="5">
        <v>1150</v>
      </c>
    </row>
    <row r="7" spans="1:9">
      <c r="A7" t="s" s="4">
        <v>211</v>
      </c>
      <c r="G7" t="s" s="4">
        <v>212</v>
      </c>
      <c r="I7" t="s" s="4">
        <v>213</v>
      </c>
    </row>
    <row r="8" spans="1:9">
      <c r="A8" t="s" s="4">
        <v>214</v>
      </c>
      <c r="C8" t="n" s="5">
        <v>2300000</v>
      </c>
    </row>
    <row r="9" spans="1:9">
      <c r="A9" t="s" s="4">
        <v>215</v>
      </c>
      <c r="B9" t="n" s="5">
        <v>57746</v>
      </c>
      <c r="D9" t="n" s="5">
        <v>42210</v>
      </c>
    </row>
    <row r="10" spans="1:9">
      <c r="A10" t="s" s="4">
        <v>216</v>
      </c>
      <c r="F10" t="n" s="7">
        <v>200</v>
      </c>
    </row>
    <row r="11" spans="1:9">
      <c r="A11" t="s" s="4">
        <v>217</v>
      </c>
    </row>
    <row r="12" spans="1:9">
      <c r="A12" t="s" s="3">
        <v>207</v>
      </c>
    </row>
    <row r="13" spans="1:9">
      <c r="A13" t="s" s="4">
        <v>210</v>
      </c>
      <c r="B13" t="n" s="7">
        <v>100</v>
      </c>
      <c r="E13" t="n" s="7">
        <v>1500</v>
      </c>
    </row>
    <row r="14" spans="1:9">
      <c r="A14" t="s" s="4">
        <v>218</v>
      </c>
      <c r="B14" t="n" s="8">
        <v>0.0001</v>
      </c>
    </row>
    <row r="15" spans="1:9">
      <c r="A15" t="s" s="4">
        <v>211</v>
      </c>
      <c r="E15" t="s" s="4">
        <v>219</v>
      </c>
    </row>
    <row r="16" spans="1:9">
      <c r="A16" t="s" s="4">
        <v>220</v>
      </c>
      <c r="B16" t="n" s="7">
        <v>4900</v>
      </c>
      <c r="C16" t="n" s="7">
        <v>4900</v>
      </c>
    </row>
    <row r="17" spans="1:9">
      <c r="A17" t="s" s="4">
        <v>214</v>
      </c>
      <c r="B17" t="n" s="5">
        <v>2000000</v>
      </c>
      <c r="C17" t="n" s="5">
        <v>5300000</v>
      </c>
    </row>
    <row r="18" spans="1:9">
      <c r="A18" t="s" s="4">
        <v>221</v>
      </c>
    </row>
    <row r="19" spans="1:9">
      <c r="A19" t="s" s="3">
        <v>207</v>
      </c>
    </row>
    <row r="20" spans="1:9">
      <c r="A20" t="s" s="4">
        <v>209</v>
      </c>
      <c r="B20" t="n" s="7">
        <v>3850</v>
      </c>
      <c r="H20" t="n" s="7">
        <v>5000</v>
      </c>
    </row>
    <row r="21" spans="1:9">
      <c r="A21" t="s" s="4">
        <v>218</v>
      </c>
      <c r="H21" t="n" s="8">
        <v>0.0005</v>
      </c>
    </row>
    <row r="22" spans="1:9">
      <c r="A22" t="s" s="4">
        <v>216</v>
      </c>
      <c r="H22" t="n" s="7">
        <v>500000</v>
      </c>
    </row>
    <row r="23" spans="1:9">
      <c r="A23" t="s" s="4">
        <v>222</v>
      </c>
    </row>
    <row r="24" spans="1:9">
      <c r="A24" t="s" s="3">
        <v>207</v>
      </c>
    </row>
    <row r="25" spans="1:9">
      <c r="A25" t="s" s="4">
        <v>209</v>
      </c>
      <c r="D25" t="n" s="7">
        <v>35216</v>
      </c>
    </row>
    <row r="26" spans="1:9">
      <c r="A26" t="s" s="4">
        <v>21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223</v>
      </c>
      <c r="B1" t="s" s="2">
        <v>224</v>
      </c>
      <c r="D1" t="s" s="2">
        <v>1</v>
      </c>
    </row>
    <row r="2" spans="1:5">
      <c r="B2" t="s" s="2">
        <v>225</v>
      </c>
      <c r="C2" t="s" s="2">
        <v>226</v>
      </c>
      <c r="D2" t="s" s="2">
        <v>2</v>
      </c>
      <c r="E2" t="s" s="2">
        <v>64</v>
      </c>
    </row>
    <row r="3" spans="1:5">
      <c r="A3" t="s" s="3">
        <v>179</v>
      </c>
    </row>
    <row r="4" spans="1:5">
      <c r="A4" t="s" s="4">
        <v>227</v>
      </c>
      <c r="E4" t="n" s="5">
        <v>2300000</v>
      </c>
    </row>
    <row r="5" spans="1:5">
      <c r="A5" t="s" s="4">
        <v>177</v>
      </c>
    </row>
    <row r="6" spans="1:5">
      <c r="A6" t="s" s="3">
        <v>179</v>
      </c>
    </row>
    <row r="7" spans="1:5">
      <c r="A7" t="s" s="4">
        <v>228</v>
      </c>
      <c r="B7" t="n" s="7">
        <v>100</v>
      </c>
      <c r="D7" t="n" s="7">
        <v>110</v>
      </c>
    </row>
    <row r="8" spans="1:5">
      <c r="A8" t="s" s="4">
        <v>227</v>
      </c>
      <c r="B8" t="n" s="5">
        <v>1000000</v>
      </c>
      <c r="C8" t="n" s="5">
        <v>50000</v>
      </c>
      <c r="D8" t="n" s="5">
        <v>1100000</v>
      </c>
    </row>
    <row r="9" spans="1:5">
      <c r="A9" t="s" s="4">
        <v>229</v>
      </c>
    </row>
    <row r="10" spans="1:5">
      <c r="A10" t="s" s="3">
        <v>179</v>
      </c>
    </row>
    <row r="11" spans="1:5">
      <c r="A11" t="s" s="4">
        <v>228</v>
      </c>
      <c r="D11" t="n" s="7">
        <v>70</v>
      </c>
    </row>
    <row r="12" spans="1:5">
      <c r="A12" t="s" s="4">
        <v>218</v>
      </c>
      <c r="D12" t="n" s="8">
        <v>0.0001</v>
      </c>
    </row>
    <row r="13" spans="1:5">
      <c r="A13" t="s" s="4">
        <v>227</v>
      </c>
      <c r="D13" t="n" s="5">
        <v>700000</v>
      </c>
    </row>
    <row r="14" spans="1:5">
      <c r="A14" t="s" s="4">
        <v>230</v>
      </c>
    </row>
    <row r="15" spans="1:5">
      <c r="A15" t="s" s="3">
        <v>179</v>
      </c>
    </row>
    <row r="16" spans="1:5">
      <c r="A16" t="s" s="4">
        <v>228</v>
      </c>
      <c r="D16" t="n" s="7">
        <v>40</v>
      </c>
    </row>
    <row r="17" spans="1:5">
      <c r="A17" t="s" s="4">
        <v>218</v>
      </c>
      <c r="D17" t="n" s="8">
        <v>0.0001</v>
      </c>
    </row>
    <row r="18" spans="1:5">
      <c r="A18" t="s" s="4">
        <v>227</v>
      </c>
      <c r="D18" t="n" s="5">
        <v>4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5"/>
    <col customWidth="1" max="7" min="7" width="14"/>
  </cols>
  <sheetData>
    <row r="1" spans="1:7">
      <c r="A1" t="s" s="1">
        <v>231</v>
      </c>
      <c r="B1" t="s" s="2">
        <v>224</v>
      </c>
      <c r="D1" t="s" s="2">
        <v>232</v>
      </c>
      <c r="F1" t="s" s="2">
        <v>1</v>
      </c>
    </row>
    <row r="2" spans="1:7">
      <c r="B2" t="s" s="2">
        <v>202</v>
      </c>
      <c r="C2" t="s" s="2">
        <v>203</v>
      </c>
      <c r="D2" t="s" s="2">
        <v>233</v>
      </c>
      <c r="E2" t="s" s="2">
        <v>234</v>
      </c>
      <c r="F2" t="s" s="2">
        <v>2</v>
      </c>
      <c r="G2" t="s" s="2">
        <v>64</v>
      </c>
    </row>
    <row r="3" spans="1:7">
      <c r="A3" t="s" s="3">
        <v>179</v>
      </c>
    </row>
    <row r="4" spans="1:7">
      <c r="A4" t="s" s="4">
        <v>227</v>
      </c>
      <c r="G4" t="n" s="5">
        <v>2300000</v>
      </c>
    </row>
    <row r="5" spans="1:7">
      <c r="A5" t="s" s="4">
        <v>181</v>
      </c>
    </row>
    <row r="6" spans="1:7">
      <c r="A6" t="s" s="3">
        <v>179</v>
      </c>
    </row>
    <row r="7" spans="1:7">
      <c r="A7" t="s" s="4">
        <v>228</v>
      </c>
      <c r="B7" t="n" s="7">
        <v>90</v>
      </c>
      <c r="C7" t="n" s="7">
        <v>90</v>
      </c>
      <c r="D7" t="n" s="7">
        <v>90</v>
      </c>
      <c r="E7" t="n" s="7">
        <v>90</v>
      </c>
    </row>
    <row r="8" spans="1:7">
      <c r="A8" t="s" s="4">
        <v>227</v>
      </c>
      <c r="B8" t="n" s="5">
        <v>900000</v>
      </c>
      <c r="C8" t="n" s="5">
        <v>900000</v>
      </c>
      <c r="D8" t="n" s="5">
        <v>900000</v>
      </c>
      <c r="E8" t="n" s="5">
        <v>900000</v>
      </c>
    </row>
    <row r="9" spans="1:7">
      <c r="A9" t="s" s="4">
        <v>235</v>
      </c>
    </row>
    <row r="10" spans="1:7">
      <c r="A10" t="s" s="3">
        <v>179</v>
      </c>
    </row>
    <row r="11" spans="1:7">
      <c r="A11" t="s" s="4">
        <v>228</v>
      </c>
      <c r="F11" t="n" s="7">
        <v>40</v>
      </c>
    </row>
    <row r="12" spans="1:7">
      <c r="A12" t="s" s="4">
        <v>218</v>
      </c>
      <c r="F12" t="n" s="8">
        <v>0.0001</v>
      </c>
    </row>
    <row r="13" spans="1:7">
      <c r="A13" t="s" s="4">
        <v>227</v>
      </c>
      <c r="F13" t="n" s="5">
        <v>400000</v>
      </c>
    </row>
    <row r="14" spans="1:7">
      <c r="A14" t="s" s="4">
        <v>236</v>
      </c>
    </row>
    <row r="15" spans="1:7">
      <c r="A15" t="s" s="3">
        <v>179</v>
      </c>
    </row>
    <row r="16" spans="1:7">
      <c r="A16" t="s" s="4">
        <v>228</v>
      </c>
      <c r="F16" t="n" s="7">
        <v>50</v>
      </c>
    </row>
    <row r="17" spans="1:7">
      <c r="A17" t="s" s="4">
        <v>218</v>
      </c>
      <c r="F17" t="n" s="8">
        <v>0.0001</v>
      </c>
    </row>
    <row r="18" spans="1:7">
      <c r="A18" t="s" s="4">
        <v>227</v>
      </c>
      <c r="F18" t="n" s="5">
        <v>500000</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r="1" spans="1:4">
      <c r="A1" t="s" s="1">
        <v>237</v>
      </c>
      <c r="B1" t="s" s="2">
        <v>232</v>
      </c>
      <c r="C1" t="s" s="2">
        <v>1</v>
      </c>
    </row>
    <row r="2" spans="1:4">
      <c r="B2" t="s" s="2">
        <v>233</v>
      </c>
      <c r="C2" t="s" s="2">
        <v>2</v>
      </c>
      <c r="D2" t="s" s="2">
        <v>64</v>
      </c>
    </row>
    <row r="3" spans="1:4">
      <c r="A3" t="s" s="3">
        <v>179</v>
      </c>
    </row>
    <row r="4" spans="1:4">
      <c r="A4" t="s" s="4">
        <v>238</v>
      </c>
      <c r="D4" t="n" s="5">
        <v>2300000</v>
      </c>
    </row>
    <row r="5" spans="1:4">
      <c r="A5" t="s" s="4">
        <v>183</v>
      </c>
    </row>
    <row r="6" spans="1:4">
      <c r="A6" t="s" s="3">
        <v>179</v>
      </c>
    </row>
    <row r="7" spans="1:4">
      <c r="A7" t="s" s="4">
        <v>238</v>
      </c>
      <c r="C7" t="n" s="5">
        <v>900000</v>
      </c>
    </row>
    <row r="8" spans="1:4">
      <c r="A8" t="s" s="4">
        <v>239</v>
      </c>
    </row>
    <row r="9" spans="1:4">
      <c r="A9" t="s" s="3">
        <v>179</v>
      </c>
    </row>
    <row r="10" spans="1:4">
      <c r="A10" t="s" s="4">
        <v>228</v>
      </c>
      <c r="C10" t="n" s="7">
        <v>50</v>
      </c>
    </row>
    <row r="11" spans="1:4">
      <c r="A11" t="s" s="4">
        <v>218</v>
      </c>
      <c r="C11" t="n" s="8">
        <v>0.0001</v>
      </c>
    </row>
    <row r="12" spans="1:4">
      <c r="A12" t="s" s="4">
        <v>238</v>
      </c>
      <c r="B12" t="n" s="5">
        <v>900000</v>
      </c>
      <c r="C12" t="n" s="5">
        <v>500000</v>
      </c>
    </row>
    <row r="13" spans="1:4">
      <c r="A13" t="s" s="4">
        <v>240</v>
      </c>
    </row>
    <row r="14" spans="1:4">
      <c r="A14" t="s" s="3">
        <v>179</v>
      </c>
    </row>
    <row r="15" spans="1:4">
      <c r="A15" t="s" s="4">
        <v>228</v>
      </c>
      <c r="C15" t="n" s="7">
        <v>40</v>
      </c>
    </row>
    <row r="16" spans="1:4">
      <c r="A16" t="s" s="4">
        <v>218</v>
      </c>
      <c r="C16" t="n" s="8">
        <v>0.0001</v>
      </c>
    </row>
    <row r="17" spans="1:4">
      <c r="A17" t="s" s="4">
        <v>238</v>
      </c>
      <c r="C17" t="n" s="5">
        <v>40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t="s" s="1">
        <v>241</v>
      </c>
      <c r="B1" t="s" s="2">
        <v>1</v>
      </c>
    </row>
    <row r="2" spans="1:3">
      <c r="B2" t="s" s="2">
        <v>2</v>
      </c>
      <c r="C2" t="s" s="2">
        <v>64</v>
      </c>
    </row>
    <row r="3" spans="1:3">
      <c r="A3" t="s" s="3">
        <v>179</v>
      </c>
    </row>
    <row r="4" spans="1:3">
      <c r="A4" t="s" s="4">
        <v>238</v>
      </c>
      <c r="C4" t="n" s="5">
        <v>2300000</v>
      </c>
    </row>
    <row r="5" spans="1:3">
      <c r="A5" t="s" s="4">
        <v>242</v>
      </c>
    </row>
    <row r="6" spans="1:3">
      <c r="A6" t="s" s="3">
        <v>179</v>
      </c>
    </row>
    <row r="7" spans="1:3">
      <c r="A7" t="s" s="4">
        <v>228</v>
      </c>
      <c r="B7" t="n" s="7">
        <v>150</v>
      </c>
    </row>
    <row r="8" spans="1:3">
      <c r="A8" t="s" s="4">
        <v>218</v>
      </c>
      <c r="B8" t="n" s="9">
        <v>0.001</v>
      </c>
    </row>
    <row r="9" spans="1:3">
      <c r="A9" t="s" s="4">
        <v>238</v>
      </c>
      <c r="B9" t="n" s="5">
        <v>150000</v>
      </c>
    </row>
    <row r="10" spans="1:3">
      <c r="A10" t="s" s="4">
        <v>243</v>
      </c>
    </row>
    <row r="11" spans="1:3">
      <c r="A11" t="s" s="3">
        <v>179</v>
      </c>
    </row>
    <row r="12" spans="1:3">
      <c r="A12" t="s" s="4">
        <v>228</v>
      </c>
      <c r="B12" t="n" s="7">
        <v>660</v>
      </c>
    </row>
    <row r="13" spans="1:3">
      <c r="A13" t="s" s="4">
        <v>218</v>
      </c>
      <c r="B13" t="n" s="9">
        <v>0.001</v>
      </c>
    </row>
    <row r="14" spans="1:3">
      <c r="A14" t="s" s="4">
        <v>238</v>
      </c>
      <c r="B14" t="n" s="5">
        <v>660000</v>
      </c>
    </row>
    <row r="15" spans="1:3">
      <c r="A15" t="s" s="4">
        <v>244</v>
      </c>
    </row>
    <row r="16" spans="1:3">
      <c r="A16" t="s" s="3">
        <v>179</v>
      </c>
    </row>
    <row r="17" spans="1:3">
      <c r="A17" t="s" s="4">
        <v>228</v>
      </c>
      <c r="B17" t="n" s="7">
        <v>200</v>
      </c>
    </row>
    <row r="18" spans="1:3">
      <c r="A18" t="s" s="4">
        <v>218</v>
      </c>
      <c r="B18" t="n" s="9">
        <v>0.001</v>
      </c>
    </row>
    <row r="19" spans="1:3">
      <c r="A19" t="s" s="4">
        <v>238</v>
      </c>
      <c r="B19" t="n" s="5">
        <v>2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P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80"/>
    <col customWidth="1" max="11" min="11" width="16"/>
    <col customWidth="1" max="12" min="12" width="80"/>
    <col customWidth="1" max="13" min="13" width="14"/>
    <col customWidth="1" max="14" min="14" width="80"/>
    <col customWidth="1" max="15" min="15" width="80"/>
    <col customWidth="1" max="16" min="16" width="14"/>
  </cols>
  <sheetData>
    <row r="1" spans="1:16">
      <c r="A1" t="s" s="1">
        <v>245</v>
      </c>
      <c r="B1" t="s" s="2">
        <v>224</v>
      </c>
      <c r="L1" t="s" s="2">
        <v>232</v>
      </c>
      <c r="N1" t="s" s="2">
        <v>1</v>
      </c>
    </row>
    <row r="2" spans="1:16">
      <c r="B2" t="s" s="2">
        <v>246</v>
      </c>
      <c r="C2" t="s" s="2">
        <v>247</v>
      </c>
      <c r="D2" t="s" s="2">
        <v>202</v>
      </c>
      <c r="E2" t="s" s="2">
        <v>203</v>
      </c>
      <c r="F2" t="s" s="2">
        <v>248</v>
      </c>
      <c r="G2" t="s" s="2">
        <v>225</v>
      </c>
      <c r="H2" t="s" s="2">
        <v>226</v>
      </c>
      <c r="I2" t="s" s="2">
        <v>249</v>
      </c>
      <c r="J2" t="s" s="2">
        <v>250</v>
      </c>
      <c r="K2" t="s" s="2">
        <v>206</v>
      </c>
      <c r="L2" t="s" s="2">
        <v>233</v>
      </c>
      <c r="M2" t="s" s="2">
        <v>234</v>
      </c>
      <c r="N2" t="s" s="2">
        <v>2</v>
      </c>
      <c r="O2" t="s" s="2">
        <v>64</v>
      </c>
      <c r="P2" t="s" s="2">
        <v>204</v>
      </c>
    </row>
    <row r="3" spans="1:16">
      <c r="A3" t="s" s="3">
        <v>251</v>
      </c>
    </row>
    <row r="4" spans="1:16">
      <c r="A4" t="s" s="4">
        <v>252</v>
      </c>
      <c r="K4" t="n" s="7">
        <v>800</v>
      </c>
    </row>
    <row r="5" spans="1:16">
      <c r="A5" t="s" s="4">
        <v>253</v>
      </c>
      <c r="K5" t="n" s="10">
        <v>2012</v>
      </c>
    </row>
    <row r="6" spans="1:16">
      <c r="A6" t="s" s="4">
        <v>254</v>
      </c>
      <c r="G6" t="n" s="7">
        <v>35</v>
      </c>
      <c r="H6" t="n" s="7">
        <v>330</v>
      </c>
    </row>
    <row r="7" spans="1:16">
      <c r="A7" t="s" s="4">
        <v>255</v>
      </c>
      <c r="H7" t="n" s="5">
        <v>55</v>
      </c>
    </row>
    <row r="8" spans="1:16">
      <c r="A8" t="s" s="4">
        <v>256</v>
      </c>
      <c r="K8" t="s" s="4">
        <v>213</v>
      </c>
      <c r="P8" t="s" s="4">
        <v>212</v>
      </c>
    </row>
    <row r="9" spans="1:16">
      <c r="A9" t="s" s="4">
        <v>214</v>
      </c>
      <c r="O9" t="n" s="5">
        <v>2300000</v>
      </c>
    </row>
    <row r="10" spans="1:16">
      <c r="A10" t="s" s="4">
        <v>177</v>
      </c>
    </row>
    <row r="11" spans="1:16">
      <c r="A11" t="s" s="3">
        <v>251</v>
      </c>
    </row>
    <row r="12" spans="1:16">
      <c r="A12" t="s" s="4">
        <v>254</v>
      </c>
      <c r="H12" t="n" s="7">
        <v>5</v>
      </c>
    </row>
    <row r="13" spans="1:16">
      <c r="A13" t="s" s="4">
        <v>214</v>
      </c>
      <c r="G13" t="n" s="5">
        <v>1000000</v>
      </c>
      <c r="H13" t="n" s="5">
        <v>50000</v>
      </c>
      <c r="N13" t="n" s="5">
        <v>1100000</v>
      </c>
    </row>
    <row r="14" spans="1:16">
      <c r="A14" t="s" s="4">
        <v>228</v>
      </c>
      <c r="G14" t="n" s="7">
        <v>100</v>
      </c>
      <c r="N14" t="n" s="7">
        <v>110</v>
      </c>
    </row>
    <row r="15" spans="1:16">
      <c r="A15" t="s" s="4">
        <v>181</v>
      </c>
    </row>
    <row r="16" spans="1:16">
      <c r="A16" t="s" s="3">
        <v>251</v>
      </c>
    </row>
    <row r="17" spans="1:16">
      <c r="A17" t="s" s="4">
        <v>214</v>
      </c>
      <c r="D17" t="n" s="5">
        <v>900000</v>
      </c>
      <c r="E17" t="n" s="5">
        <v>900000</v>
      </c>
      <c r="L17" t="n" s="5">
        <v>900000</v>
      </c>
      <c r="M17" t="n" s="5">
        <v>900000</v>
      </c>
    </row>
    <row r="18" spans="1:16">
      <c r="A18" t="s" s="4">
        <v>228</v>
      </c>
      <c r="D18" t="n" s="7">
        <v>90</v>
      </c>
      <c r="E18" t="n" s="7">
        <v>90</v>
      </c>
      <c r="L18" t="n" s="7">
        <v>90</v>
      </c>
      <c r="M18" t="n" s="7">
        <v>90</v>
      </c>
    </row>
    <row r="19" spans="1:16">
      <c r="A19" t="s" s="4">
        <v>257</v>
      </c>
      <c r="N19" t="n" s="7">
        <v>125</v>
      </c>
    </row>
    <row r="20" spans="1:16">
      <c r="A20" t="s" s="4">
        <v>258</v>
      </c>
      <c r="L20" t="s" s="4">
        <v>259</v>
      </c>
    </row>
    <row r="21" spans="1:16">
      <c r="A21" t="s" s="4">
        <v>260</v>
      </c>
    </row>
    <row r="22" spans="1:16">
      <c r="A22" t="s" s="3">
        <v>251</v>
      </c>
    </row>
    <row r="23" spans="1:16">
      <c r="A23" t="s" s="4">
        <v>261</v>
      </c>
      <c r="N23" t="s" s="4">
        <v>262</v>
      </c>
    </row>
    <row r="24" spans="1:16">
      <c r="A24" t="s" s="4">
        <v>256</v>
      </c>
      <c r="N24" t="n" s="5">
        <v>2705467</v>
      </c>
    </row>
    <row r="25" spans="1:16">
      <c r="A25" t="s" s="4">
        <v>218</v>
      </c>
      <c r="I25" t="n" s="8">
        <v>0.0005999999999999999</v>
      </c>
      <c r="N25" t="n" s="8">
        <v>0.0001</v>
      </c>
    </row>
    <row r="26" spans="1:16">
      <c r="A26" t="s" s="4">
        <v>214</v>
      </c>
      <c r="I26" t="n" s="5">
        <v>400000</v>
      </c>
    </row>
    <row r="27" spans="1:16">
      <c r="A27" t="s" s="4">
        <v>228</v>
      </c>
      <c r="I27" t="n" s="7">
        <v>240</v>
      </c>
    </row>
    <row r="28" spans="1:16">
      <c r="A28" t="s" s="4">
        <v>257</v>
      </c>
      <c r="N28" t="n" s="7">
        <v>60</v>
      </c>
    </row>
    <row r="29" spans="1:16">
      <c r="A29" t="s" s="4">
        <v>258</v>
      </c>
      <c r="N29" t="s" s="4">
        <v>263</v>
      </c>
    </row>
    <row r="30" spans="1:16">
      <c r="A30" t="s" s="4">
        <v>264</v>
      </c>
    </row>
    <row r="31" spans="1:16">
      <c r="A31" t="s" s="3">
        <v>251</v>
      </c>
    </row>
    <row r="32" spans="1:16">
      <c r="A32" t="s" s="4">
        <v>254</v>
      </c>
      <c r="H32" t="n" s="7">
        <v>4475</v>
      </c>
      <c r="I32" t="n" s="7">
        <v>9690</v>
      </c>
    </row>
    <row r="33" spans="1:16">
      <c r="A33" t="s" s="4">
        <v>214</v>
      </c>
      <c r="I33" t="n" s="5">
        <v>300000</v>
      </c>
    </row>
    <row r="34" spans="1:16">
      <c r="A34" t="s" s="4">
        <v>228</v>
      </c>
      <c r="I34" t="n" s="7">
        <v>300</v>
      </c>
    </row>
    <row r="35" spans="1:16">
      <c r="A35" t="s" s="4">
        <v>257</v>
      </c>
      <c r="N35" t="n" s="7">
        <v>4815</v>
      </c>
    </row>
    <row r="36" spans="1:16">
      <c r="A36" t="s" s="4">
        <v>265</v>
      </c>
    </row>
    <row r="37" spans="1:16">
      <c r="A37" t="s" s="3">
        <v>251</v>
      </c>
    </row>
    <row r="38" spans="1:16">
      <c r="A38" t="s" s="4">
        <v>261</v>
      </c>
      <c r="C38" t="s" s="4">
        <v>262</v>
      </c>
    </row>
    <row r="39" spans="1:16">
      <c r="A39" t="s" s="4">
        <v>256</v>
      </c>
      <c r="N39" t="n" s="5">
        <v>2705467</v>
      </c>
    </row>
    <row r="40" spans="1:16">
      <c r="A40" t="s" s="4">
        <v>218</v>
      </c>
      <c r="C40" t="n" s="9">
        <v>0.001</v>
      </c>
      <c r="F40" t="n" s="9">
        <v>0.001</v>
      </c>
      <c r="G40" t="n" s="9">
        <v>0.001</v>
      </c>
    </row>
    <row r="41" spans="1:16">
      <c r="A41" t="s" s="4">
        <v>214</v>
      </c>
      <c r="C41" t="n" s="5">
        <v>1100000</v>
      </c>
      <c r="F41" t="n" s="5">
        <v>400000</v>
      </c>
    </row>
    <row r="42" spans="1:16">
      <c r="A42" t="s" s="4">
        <v>228</v>
      </c>
      <c r="C42" t="n" s="7">
        <v>1100</v>
      </c>
      <c r="F42" t="n" s="7">
        <v>400</v>
      </c>
    </row>
    <row r="43" spans="1:16">
      <c r="A43" t="s" s="4">
        <v>257</v>
      </c>
      <c r="C43" t="n" s="7">
        <v>3715</v>
      </c>
    </row>
    <row r="44" spans="1:16">
      <c r="A44" t="s" s="4">
        <v>266</v>
      </c>
    </row>
    <row r="45" spans="1:16">
      <c r="A45" t="s" s="3">
        <v>251</v>
      </c>
    </row>
    <row r="46" spans="1:16">
      <c r="A46" t="s" s="4">
        <v>252</v>
      </c>
      <c r="B46" t="n" s="7">
        <v>3000</v>
      </c>
      <c r="N46" t="n" s="7">
        <v>100000</v>
      </c>
    </row>
    <row r="47" spans="1:16">
      <c r="A47" t="s" s="4">
        <v>253</v>
      </c>
      <c r="B47" t="n" s="11">
        <v>2015</v>
      </c>
      <c r="N47" t="n" s="12">
        <v>2015</v>
      </c>
    </row>
    <row r="48" spans="1:16">
      <c r="A48" t="s" s="4">
        <v>261</v>
      </c>
      <c r="N48" t="s" s="4">
        <v>262</v>
      </c>
    </row>
    <row r="49" spans="1:16">
      <c r="A49" t="s" s="4">
        <v>256</v>
      </c>
      <c r="N49" t="n" s="5">
        <v>2705467</v>
      </c>
    </row>
    <row r="50" spans="1:16">
      <c r="A50" t="s" s="4">
        <v>254</v>
      </c>
      <c r="F50" t="n" s="7">
        <v>1000</v>
      </c>
    </row>
    <row r="51" spans="1:16">
      <c r="A51" t="s" s="4">
        <v>256</v>
      </c>
      <c r="B51" t="s" s="4">
        <v>267</v>
      </c>
      <c r="N51" t="s" s="4">
        <v>268</v>
      </c>
    </row>
    <row r="52" spans="1:16">
      <c r="A52" t="s" s="4">
        <v>218</v>
      </c>
      <c r="B52" t="n" s="8">
        <v>0.0001</v>
      </c>
      <c r="H52" t="n" s="9">
        <v>0.001</v>
      </c>
      <c r="N52" t="n" s="9">
        <v>0.001</v>
      </c>
    </row>
    <row r="53" spans="1:16">
      <c r="A53" t="s" s="4">
        <v>214</v>
      </c>
      <c r="H53" t="n" s="5">
        <v>700000</v>
      </c>
      <c r="O53" t="n" s="5">
        <v>700000</v>
      </c>
    </row>
    <row r="54" spans="1:16">
      <c r="A54" t="s" s="4">
        <v>228</v>
      </c>
      <c r="H54" t="n" s="7">
        <v>700</v>
      </c>
      <c r="O54" t="n" s="7">
        <v>700</v>
      </c>
    </row>
    <row r="55" spans="1:16">
      <c r="A55" t="s" s="4">
        <v>257</v>
      </c>
      <c r="N55" t="n" s="7">
        <v>2075</v>
      </c>
    </row>
    <row r="56" spans="1:16">
      <c r="A56" t="s" s="4">
        <v>258</v>
      </c>
      <c r="F56" t="s" s="4">
        <v>269</v>
      </c>
      <c r="O56" t="s" s="4">
        <v>270</v>
      </c>
    </row>
    <row r="57" spans="1:16">
      <c r="A57" t="s" s="4">
        <v>271</v>
      </c>
    </row>
    <row r="58" spans="1:16">
      <c r="A58" t="s" s="3">
        <v>251</v>
      </c>
    </row>
    <row r="59" spans="1:16">
      <c r="A59" t="s" s="4">
        <v>252</v>
      </c>
      <c r="J59" t="n" s="7">
        <v>25000</v>
      </c>
    </row>
    <row r="60" spans="1:16">
      <c r="A60" t="s" s="4">
        <v>253</v>
      </c>
      <c r="J60" t="n" s="13">
        <v>2012</v>
      </c>
    </row>
    <row r="61" spans="1:16">
      <c r="A61" t="s" s="4">
        <v>261</v>
      </c>
      <c r="J61" t="s" s="4">
        <v>262</v>
      </c>
    </row>
    <row r="62" spans="1:16">
      <c r="A62" t="s" s="4">
        <v>272</v>
      </c>
      <c r="I62" t="n" s="7">
        <v>14000</v>
      </c>
    </row>
    <row r="63" spans="1:16">
      <c r="A63" t="s" s="4">
        <v>256</v>
      </c>
      <c r="J63" t="s" s="4">
        <v>213</v>
      </c>
    </row>
    <row r="64" spans="1:16">
      <c r="A64" t="s" s="4">
        <v>218</v>
      </c>
      <c r="J64" t="n" s="9">
        <v>0.001</v>
      </c>
    </row>
    <row r="65" spans="1:16">
      <c r="A65" t="s" s="4">
        <v>214</v>
      </c>
      <c r="J65" t="n" s="5">
        <v>1010000</v>
      </c>
    </row>
    <row r="66" spans="1:16">
      <c r="A66" t="s" s="4">
        <v>228</v>
      </c>
      <c r="J66" t="n" s="7">
        <v>1010</v>
      </c>
    </row>
    <row r="67" spans="1:16">
      <c r="A67" t="s" s="4">
        <v>258</v>
      </c>
      <c r="J67" t="s" s="4">
        <v>273</v>
      </c>
    </row>
  </sheetData>
  <mergeCells count="4">
    <mergeCell ref="A1:A2"/>
    <mergeCell ref="B1:K1"/>
    <mergeCell ref="L1:M1"/>
    <mergeCell ref="N1:O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274</v>
      </c>
      <c r="B1" t="s" s="2">
        <v>1</v>
      </c>
    </row>
    <row r="2" spans="1:3">
      <c r="B2" t="s" s="2">
        <v>2</v>
      </c>
      <c r="C2" t="s" s="2">
        <v>25</v>
      </c>
    </row>
    <row r="3" spans="1:3">
      <c r="A3" t="s" s="3">
        <v>275</v>
      </c>
    </row>
    <row r="4" spans="1:3">
      <c r="A4" t="s" s="4">
        <v>60</v>
      </c>
      <c r="B4" t="n" s="5">
        <v>27081750</v>
      </c>
      <c r="C4" t="n" s="5">
        <v>22481750</v>
      </c>
    </row>
    <row r="5" spans="1:3">
      <c r="A5" t="s" s="4">
        <v>58</v>
      </c>
      <c r="B5" t="n" s="8">
        <v>0.0001</v>
      </c>
      <c r="C5" t="n" s="8">
        <v>0.0001</v>
      </c>
    </row>
    <row r="6" spans="1:3">
      <c r="A6" t="s" s="4">
        <v>276</v>
      </c>
    </row>
    <row r="7" spans="1:3">
      <c r="A7" t="s" s="3">
        <v>275</v>
      </c>
    </row>
    <row r="8" spans="1:3">
      <c r="A8" t="s" s="4">
        <v>60</v>
      </c>
      <c r="B8" t="n" s="5">
        <v>2000000</v>
      </c>
    </row>
    <row r="9" spans="1:3">
      <c r="A9" t="s" s="4">
        <v>58</v>
      </c>
      <c r="B9" t="n" s="9">
        <v>0.001</v>
      </c>
    </row>
    <row r="10" spans="1:3">
      <c r="A10" t="s" s="4">
        <v>228</v>
      </c>
      <c r="B10" t="n" s="7">
        <v>2000</v>
      </c>
    </row>
    <row r="11" spans="1:3">
      <c r="A11" t="s" s="4">
        <v>277</v>
      </c>
    </row>
    <row r="12" spans="1:3">
      <c r="A12" t="s" s="3">
        <v>275</v>
      </c>
    </row>
    <row r="13" spans="1:3">
      <c r="A13" t="s" s="4">
        <v>60</v>
      </c>
      <c r="B13" t="n" s="5">
        <v>2000000</v>
      </c>
    </row>
    <row r="14" spans="1:3">
      <c r="A14" t="s" s="4">
        <v>58</v>
      </c>
      <c r="B14" t="n" s="9">
        <v>0.001</v>
      </c>
    </row>
    <row r="15" spans="1:3">
      <c r="A15" t="s" s="4">
        <v>278</v>
      </c>
      <c r="B15" t="n" s="5">
        <v>500000</v>
      </c>
    </row>
    <row r="16" spans="1:3">
      <c r="A16" t="s" s="4">
        <v>228</v>
      </c>
      <c r="B16" t="n" s="7">
        <v>2000</v>
      </c>
    </row>
    <row r="17" spans="1:3">
      <c r="A17" t="s" s="4">
        <v>279</v>
      </c>
    </row>
    <row r="18" spans="1:3">
      <c r="A18" t="s" s="3">
        <v>275</v>
      </c>
    </row>
    <row r="19" spans="1:3">
      <c r="A19" t="s" s="4">
        <v>60</v>
      </c>
      <c r="B19" t="n" s="5">
        <v>800000</v>
      </c>
    </row>
    <row r="20" spans="1:3">
      <c r="A20" t="s" s="4">
        <v>58</v>
      </c>
      <c r="B20" t="n" s="8">
        <v>0.0005</v>
      </c>
    </row>
    <row r="21" spans="1:3">
      <c r="A21" t="s" s="4">
        <v>228</v>
      </c>
      <c r="B21" t="n" s="7">
        <v>400</v>
      </c>
    </row>
    <row r="22" spans="1:3">
      <c r="A22" t="s" s="4">
        <v>280</v>
      </c>
    </row>
    <row r="23" spans="1:3">
      <c r="A23" t="s" s="3">
        <v>275</v>
      </c>
    </row>
    <row r="24" spans="1:3">
      <c r="A24" t="s" s="4">
        <v>60</v>
      </c>
      <c r="B24" t="n" s="5">
        <v>300000</v>
      </c>
    </row>
    <row r="25" spans="1:3">
      <c r="A25" t="s" s="4">
        <v>58</v>
      </c>
      <c r="B25" t="n" s="8">
        <v>0.0005</v>
      </c>
    </row>
    <row r="26" spans="1:3">
      <c r="A26" t="s" s="4">
        <v>228</v>
      </c>
      <c r="B26" t="n" s="7">
        <v>150</v>
      </c>
    </row>
    <row r="27" spans="1:3">
      <c r="A27" t="s" s="4">
        <v>281</v>
      </c>
    </row>
    <row r="28" spans="1:3">
      <c r="A28" t="s" s="3">
        <v>275</v>
      </c>
    </row>
    <row r="29" spans="1:3">
      <c r="A29" t="s" s="4">
        <v>60</v>
      </c>
      <c r="B29" t="n" s="5">
        <v>2000000</v>
      </c>
    </row>
    <row r="30" spans="1:3">
      <c r="A30" t="s" s="4">
        <v>58</v>
      </c>
      <c r="B30" t="n" s="8">
        <v>0.0005</v>
      </c>
    </row>
    <row r="31" spans="1:3">
      <c r="A31" t="s" s="4">
        <v>228</v>
      </c>
      <c r="B31" t="n" s="7">
        <v>1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t="s" s="1">
        <v>282</v>
      </c>
      <c r="B1" t="s" s="2">
        <v>1</v>
      </c>
    </row>
    <row r="2" spans="1:3">
      <c r="B2" t="s" s="2">
        <v>2</v>
      </c>
      <c r="C2" t="s" s="2">
        <v>64</v>
      </c>
    </row>
    <row r="3" spans="1:3">
      <c r="A3" t="s" s="3">
        <v>283</v>
      </c>
    </row>
    <row r="4" spans="1:3">
      <c r="A4" t="s" s="4">
        <v>284</v>
      </c>
      <c r="B4" t="n" s="7">
        <v>525</v>
      </c>
    </row>
    <row r="5" spans="1:3">
      <c r="A5" t="s" s="4">
        <v>285</v>
      </c>
      <c r="B5" t="n" s="5">
        <v>2625</v>
      </c>
      <c r="C5" t="n" s="7">
        <v>0</v>
      </c>
    </row>
    <row r="6" spans="1:3">
      <c r="A6" t="s" s="4">
        <v>286</v>
      </c>
      <c r="B6" t="n" s="7">
        <v>1575</v>
      </c>
      <c r="C6" t="n" s="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51</v>
      </c>
      <c r="B1" t="s" s="2">
        <v>2</v>
      </c>
      <c r="C1" t="s" s="2">
        <v>25</v>
      </c>
    </row>
    <row r="2" spans="1:3">
      <c r="A2" t="s" s="3">
        <v>52</v>
      </c>
    </row>
    <row r="3" spans="1:3">
      <c r="A3" t="s" s="4">
        <v>53</v>
      </c>
      <c r="B3" t="n" s="7">
        <v>0</v>
      </c>
      <c r="C3" t="n" s="7">
        <v>500</v>
      </c>
    </row>
    <row r="4" spans="1:3">
      <c r="A4" t="s" s="4">
        <v>54</v>
      </c>
      <c r="B4" t="n" s="8">
        <v>0.0001</v>
      </c>
      <c r="C4" t="n" s="8">
        <v>0.0001</v>
      </c>
    </row>
    <row r="5" spans="1:3">
      <c r="A5" t="s" s="4">
        <v>55</v>
      </c>
      <c r="B5" t="n" s="5">
        <v>1000000</v>
      </c>
      <c r="C5" t="n" s="5">
        <v>1000000</v>
      </c>
    </row>
    <row r="6" spans="1:3">
      <c r="A6" t="s" s="4">
        <v>56</v>
      </c>
      <c r="B6" t="n" s="5">
        <v>50000</v>
      </c>
      <c r="C6" t="n" s="5">
        <v>50000</v>
      </c>
    </row>
    <row r="7" spans="1:3">
      <c r="A7" t="s" s="4">
        <v>57</v>
      </c>
      <c r="B7" t="n" s="5">
        <v>50000</v>
      </c>
      <c r="C7" t="n" s="5">
        <v>50000</v>
      </c>
    </row>
    <row r="8" spans="1:3">
      <c r="A8" t="s" s="4">
        <v>58</v>
      </c>
      <c r="B8" t="n" s="8">
        <v>0.0001</v>
      </c>
      <c r="C8" t="n" s="8">
        <v>0.0001</v>
      </c>
    </row>
    <row r="9" spans="1:3">
      <c r="A9" t="s" s="4">
        <v>59</v>
      </c>
      <c r="B9" t="n" s="5">
        <v>200000000</v>
      </c>
      <c r="C9" t="n" s="5">
        <v>200000000</v>
      </c>
    </row>
    <row r="10" spans="1:3">
      <c r="A10" t="s" s="4">
        <v>60</v>
      </c>
      <c r="B10" t="n" s="5">
        <v>27081750</v>
      </c>
      <c r="C10" t="n" s="5">
        <v>22481750</v>
      </c>
    </row>
    <row r="11" spans="1:3">
      <c r="A11" t="s" s="4">
        <v>61</v>
      </c>
      <c r="B11" t="n" s="5">
        <v>27081750</v>
      </c>
      <c r="C11" t="n" s="5">
        <v>22481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15"/>
  </cols>
  <sheetData>
    <row r="1" spans="1:2">
      <c r="A1" t="s" s="1">
        <v>287</v>
      </c>
      <c r="B1" t="s" s="2">
        <v>1</v>
      </c>
    </row>
    <row r="2" spans="1:2">
      <c r="B2" t="s" s="2">
        <v>2</v>
      </c>
    </row>
    <row r="3" spans="1:2">
      <c r="A3" t="s" s="3">
        <v>186</v>
      </c>
    </row>
    <row r="4" spans="1:2">
      <c r="A4" t="s" s="4">
        <v>288</v>
      </c>
      <c r="B4" t="s" s="4">
        <v>289</v>
      </c>
    </row>
    <row r="5" spans="1:2">
      <c r="A5" t="s" s="4">
        <v>290</v>
      </c>
      <c r="B5" t="s" s="4">
        <v>291</v>
      </c>
    </row>
    <row r="6" spans="1:2">
      <c r="A6" t="s" s="4">
        <v>292</v>
      </c>
      <c r="B6" t="s" s="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5"/>
  </cols>
  <sheetData>
    <row r="1" spans="1:2">
      <c r="A1" t="s" s="1">
        <v>294</v>
      </c>
      <c r="B1" t="s" s="2">
        <v>295</v>
      </c>
    </row>
    <row r="2" spans="1:2">
      <c r="A2" t="s" s="3">
        <v>296</v>
      </c>
    </row>
    <row r="3" spans="1:2">
      <c r="A3" t="s" s="4">
        <v>297</v>
      </c>
      <c r="B3" t="n" s="7">
        <v>225000</v>
      </c>
    </row>
    <row r="4" spans="1:2">
      <c r="A4" t="s" s="4">
        <v>298</v>
      </c>
      <c r="B4" t="s" s="4">
        <v>2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 customWidth="1" max="6" min="6" width="16"/>
  </cols>
  <sheetData>
    <row r="1" spans="1:6">
      <c r="A1" t="s" s="1">
        <v>300</v>
      </c>
      <c r="B1" t="s" s="2">
        <v>63</v>
      </c>
      <c r="D1" t="s" s="2">
        <v>1</v>
      </c>
      <c r="F1" t="s" s="2">
        <v>301</v>
      </c>
    </row>
    <row r="2" spans="1:6">
      <c r="B2" t="s" s="2">
        <v>2</v>
      </c>
      <c r="C2" t="s" s="2">
        <v>64</v>
      </c>
      <c r="D2" t="s" s="2">
        <v>2</v>
      </c>
      <c r="E2" t="s" s="2">
        <v>64</v>
      </c>
      <c r="F2" t="s" s="2">
        <v>2</v>
      </c>
    </row>
    <row r="3" spans="1:6">
      <c r="A3" t="s" s="3">
        <v>302</v>
      </c>
    </row>
    <row r="4" spans="1:6">
      <c r="A4" t="s" s="4">
        <v>79</v>
      </c>
      <c r="B4" t="n" s="7">
        <v>-39551</v>
      </c>
      <c r="C4" t="n" s="7">
        <v>-31471</v>
      </c>
      <c r="D4" t="n" s="7">
        <v>-86446</v>
      </c>
      <c r="E4" t="n" s="7">
        <v>-187683</v>
      </c>
      <c r="F4" t="n" s="7">
        <v>7094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38"/>
    <col customWidth="1" max="2" min="2" width="80"/>
    <col customWidth="1" max="3" min="3" width="14"/>
    <col customWidth="1" max="4" min="4" width="14"/>
    <col customWidth="1" max="5" min="5" width="14"/>
  </cols>
  <sheetData>
    <row r="1" spans="1:5">
      <c r="A1" t="s" s="1">
        <v>303</v>
      </c>
      <c r="B1" t="s" s="2">
        <v>224</v>
      </c>
    </row>
    <row r="2" spans="1:5">
      <c r="B2" t="s" s="2">
        <v>304</v>
      </c>
      <c r="C2" t="s" s="2">
        <v>305</v>
      </c>
      <c r="D2" t="s" s="2">
        <v>2</v>
      </c>
      <c r="E2" t="s" s="2">
        <v>25</v>
      </c>
    </row>
    <row r="3" spans="1:5">
      <c r="A3" t="s" s="3">
        <v>306</v>
      </c>
    </row>
    <row r="4" spans="1:5">
      <c r="A4" t="s" s="4">
        <v>60</v>
      </c>
      <c r="D4" t="n" s="5">
        <v>27081750</v>
      </c>
      <c r="E4" t="n" s="5">
        <v>22481750</v>
      </c>
    </row>
    <row r="5" spans="1:5">
      <c r="A5" t="s" s="4">
        <v>58</v>
      </c>
      <c r="D5" t="n" s="8">
        <v>0.0001</v>
      </c>
      <c r="E5" t="n" s="8">
        <v>0.0001</v>
      </c>
    </row>
    <row r="6" spans="1:5">
      <c r="A6" t="s" s="4">
        <v>307</v>
      </c>
    </row>
    <row r="7" spans="1:5">
      <c r="A7" t="s" s="3">
        <v>306</v>
      </c>
    </row>
    <row r="8" spans="1:5">
      <c r="A8" t="s" s="4">
        <v>228</v>
      </c>
      <c r="B8" t="n" s="7">
        <v>59000</v>
      </c>
    </row>
    <row r="9" spans="1:5">
      <c r="A9" t="s" s="4">
        <v>308</v>
      </c>
      <c r="B9" t="s" s="4">
        <v>309</v>
      </c>
    </row>
    <row r="10" spans="1:5">
      <c r="A10" t="s" s="4">
        <v>310</v>
      </c>
      <c r="B10" t="s" s="4">
        <v>311</v>
      </c>
    </row>
    <row r="11" spans="1:5">
      <c r="A11" t="s" s="4">
        <v>60</v>
      </c>
      <c r="C11" t="n" s="5">
        <v>3000000</v>
      </c>
    </row>
    <row r="12" spans="1:5">
      <c r="A12" t="s" s="4">
        <v>58</v>
      </c>
      <c r="C12" t="n" s="14">
        <v>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66</v>
      </c>
      <c r="B4" t="n" s="7">
        <v>1858</v>
      </c>
      <c r="D4" t="n" s="7">
        <v>1858</v>
      </c>
    </row>
    <row r="5" spans="1:5">
      <c r="A5" t="s" s="4">
        <v>67</v>
      </c>
      <c r="C5" t="n" s="7">
        <v>35048</v>
      </c>
      <c r="E5" t="n" s="7">
        <v>82127</v>
      </c>
    </row>
    <row r="6" spans="1:5">
      <c r="A6" t="s" s="4">
        <v>68</v>
      </c>
      <c r="B6" t="n" s="7">
        <v>1858</v>
      </c>
      <c r="C6" t="n" s="7">
        <v>35048</v>
      </c>
      <c r="D6" t="n" s="7">
        <v>1858</v>
      </c>
      <c r="E6" t="n" s="5">
        <v>82127</v>
      </c>
    </row>
    <row r="7" spans="1:5">
      <c r="A7" t="s" s="4">
        <v>69</v>
      </c>
      <c r="B7" t="n" s="5">
        <v>5150</v>
      </c>
      <c r="D7" t="n" s="5">
        <v>5150</v>
      </c>
      <c r="E7" t="n" s="5">
        <v>45895</v>
      </c>
    </row>
    <row r="8" spans="1:5">
      <c r="A8" t="s" s="4">
        <v>70</v>
      </c>
      <c r="B8" t="n" s="5">
        <v>-3292</v>
      </c>
      <c r="C8" t="n" s="7">
        <v>35048</v>
      </c>
      <c r="D8" t="n" s="5">
        <v>-3292</v>
      </c>
      <c r="E8" t="n" s="5">
        <v>36232</v>
      </c>
    </row>
    <row r="9" spans="1:5">
      <c r="A9" t="s" s="3">
        <v>71</v>
      </c>
    </row>
    <row r="10" spans="1:5">
      <c r="A10" t="s" s="4">
        <v>72</v>
      </c>
      <c r="B10" t="n" s="5">
        <v>35773</v>
      </c>
      <c r="C10" t="n" s="5">
        <v>65450</v>
      </c>
      <c r="D10" t="n" s="5">
        <v>82332</v>
      </c>
      <c r="E10" t="n" s="5">
        <v>222530</v>
      </c>
    </row>
    <row r="11" spans="1:5">
      <c r="A11" t="s" s="4">
        <v>73</v>
      </c>
      <c r="B11" t="n" s="5">
        <v>35773</v>
      </c>
      <c r="C11" t="n" s="5">
        <v>65450</v>
      </c>
      <c r="D11" t="n" s="5">
        <v>82332</v>
      </c>
      <c r="E11" t="n" s="5">
        <v>222530</v>
      </c>
    </row>
    <row r="12" spans="1:5">
      <c r="A12" t="s" s="4">
        <v>74</v>
      </c>
      <c r="B12" t="n" s="5">
        <v>-39065</v>
      </c>
      <c r="C12" t="n" s="5">
        <v>-30402</v>
      </c>
      <c r="D12" t="n" s="5">
        <v>-85624</v>
      </c>
      <c r="E12" t="n" s="5">
        <v>-186298</v>
      </c>
    </row>
    <row r="13" spans="1:5">
      <c r="A13" t="s" s="3">
        <v>75</v>
      </c>
    </row>
    <row r="14" spans="1:5">
      <c r="A14" t="s" s="4">
        <v>76</v>
      </c>
      <c r="B14" t="n" s="5">
        <v>-486</v>
      </c>
      <c r="C14" t="n" s="5">
        <v>-319</v>
      </c>
      <c r="D14" t="n" s="5">
        <v>-822</v>
      </c>
      <c r="E14" t="n" s="5">
        <v>-635</v>
      </c>
    </row>
    <row r="15" spans="1:5">
      <c r="A15" t="s" s="4">
        <v>77</v>
      </c>
      <c r="B15" t="n" s="7">
        <v>-39551</v>
      </c>
      <c r="C15" t="n" s="5">
        <v>-30721</v>
      </c>
      <c r="D15" t="n" s="7">
        <v>-86446</v>
      </c>
      <c r="E15" t="n" s="5">
        <v>-186933</v>
      </c>
    </row>
    <row r="16" spans="1:5">
      <c r="A16" t="s" s="4">
        <v>78</v>
      </c>
      <c r="C16" t="n" s="5">
        <v>-750</v>
      </c>
      <c r="E16" t="n" s="5">
        <v>-750</v>
      </c>
    </row>
    <row r="17" spans="1:5">
      <c r="A17" t="s" s="4">
        <v>79</v>
      </c>
      <c r="B17" t="n" s="7">
        <v>-39551</v>
      </c>
      <c r="C17" t="n" s="7">
        <v>-31471</v>
      </c>
      <c r="D17" t="n" s="7">
        <v>-86446</v>
      </c>
      <c r="E17" t="n" s="7">
        <v>-187683</v>
      </c>
    </row>
    <row r="18" spans="1:5">
      <c r="A18" t="s" s="4">
        <v>80</v>
      </c>
      <c r="B18" t="n" s="7">
        <v>0</v>
      </c>
      <c r="C18" t="n" s="7">
        <v>0</v>
      </c>
      <c r="D18" t="n" s="7">
        <v>0</v>
      </c>
      <c r="E18" t="n" s="9">
        <v>-0.001</v>
      </c>
    </row>
    <row r="19" spans="1:5">
      <c r="A19" t="s" s="4">
        <v>81</v>
      </c>
      <c r="B19" t="n" s="5">
        <v>25159772</v>
      </c>
      <c r="C19" t="n" s="5">
        <v>18044386</v>
      </c>
      <c r="D19" t="n" s="5">
        <v>24286722</v>
      </c>
      <c r="E19" t="n" s="5">
        <v>165866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82</v>
      </c>
      <c r="B1" t="s" s="2">
        <v>1</v>
      </c>
    </row>
    <row r="2" spans="1:3">
      <c r="B2" t="s" s="2">
        <v>2</v>
      </c>
      <c r="C2" t="s" s="2">
        <v>64</v>
      </c>
    </row>
    <row r="3" spans="1:3">
      <c r="A3" t="s" s="3">
        <v>83</v>
      </c>
    </row>
    <row r="4" spans="1:3">
      <c r="A4" t="s" s="4">
        <v>79</v>
      </c>
      <c r="B4" t="n" s="7">
        <v>-86446</v>
      </c>
      <c r="C4" t="n" s="7">
        <v>-187683</v>
      </c>
    </row>
    <row r="5" spans="1:3">
      <c r="A5" t="s" s="3">
        <v>84</v>
      </c>
    </row>
    <row r="6" spans="1:3">
      <c r="A6" t="s" s="4">
        <v>85</v>
      </c>
      <c r="C6" t="n" s="5">
        <v>125500</v>
      </c>
    </row>
    <row r="7" spans="1:3">
      <c r="A7" t="s" s="4">
        <v>86</v>
      </c>
      <c r="C7" t="n" s="5">
        <v>5000</v>
      </c>
    </row>
    <row r="8" spans="1:3">
      <c r="A8" t="s" s="4">
        <v>87</v>
      </c>
      <c r="B8" t="n" s="7">
        <v>831</v>
      </c>
      <c r="C8" t="n" s="5">
        <v>603</v>
      </c>
    </row>
    <row r="9" spans="1:3">
      <c r="A9" t="s" s="4">
        <v>88</v>
      </c>
      <c r="B9" t="n" s="5">
        <v>3550</v>
      </c>
      <c r="C9" t="n" s="7">
        <v>25000</v>
      </c>
    </row>
    <row r="10" spans="1:3">
      <c r="A10" t="s" s="4">
        <v>89</v>
      </c>
      <c r="B10" t="n" s="5">
        <v>50000</v>
      </c>
    </row>
    <row r="11" spans="1:3">
      <c r="A11" t="s" s="3">
        <v>90</v>
      </c>
    </row>
    <row r="12" spans="1:3">
      <c r="A12" t="s" s="4">
        <v>91</v>
      </c>
      <c r="B12" t="n" s="5">
        <v>2255</v>
      </c>
      <c r="C12" t="n" s="7">
        <v>-30755</v>
      </c>
    </row>
    <row r="13" spans="1:3">
      <c r="A13" t="s" s="4">
        <v>29</v>
      </c>
      <c r="B13" t="n" s="5">
        <v>1026</v>
      </c>
      <c r="C13" t="n" s="5">
        <v>-3125</v>
      </c>
    </row>
    <row r="14" spans="1:3">
      <c r="A14" t="s" s="4">
        <v>30</v>
      </c>
      <c r="B14" t="n" s="5">
        <v>5000</v>
      </c>
      <c r="C14" t="n" s="5">
        <v>-1900</v>
      </c>
    </row>
    <row r="15" spans="1:3">
      <c r="A15" t="s" s="4">
        <v>34</v>
      </c>
      <c r="B15" t="n" s="5">
        <v>1065</v>
      </c>
      <c r="C15" t="n" s="5">
        <v>-800</v>
      </c>
    </row>
    <row r="16" spans="1:3">
      <c r="A16" t="s" s="4">
        <v>38</v>
      </c>
      <c r="B16" t="n" s="5">
        <v>7984</v>
      </c>
      <c r="C16" t="n" s="7">
        <v>40267</v>
      </c>
    </row>
    <row r="17" spans="1:3">
      <c r="A17" t="s" s="4">
        <v>40</v>
      </c>
      <c r="B17" t="n" s="5">
        <v>2984</v>
      </c>
    </row>
    <row r="18" spans="1:3">
      <c r="A18" t="s" s="4">
        <v>92</v>
      </c>
      <c r="B18" t="n" s="7">
        <v>-11751</v>
      </c>
      <c r="C18" t="n" s="7">
        <v>-27893</v>
      </c>
    </row>
    <row r="19" spans="1:3">
      <c r="A19" t="s" s="3">
        <v>93</v>
      </c>
    </row>
    <row r="20" spans="1:3">
      <c r="A20" t="s" s="4">
        <v>94</v>
      </c>
      <c r="C20" t="n" s="5">
        <v>-1571</v>
      </c>
    </row>
    <row r="21" spans="1:3">
      <c r="A21" t="s" s="4">
        <v>95</v>
      </c>
      <c r="C21" t="n" s="5">
        <v>-1571</v>
      </c>
    </row>
    <row r="22" spans="1:3">
      <c r="A22" t="s" s="3">
        <v>96</v>
      </c>
    </row>
    <row r="23" spans="1:3">
      <c r="A23" t="s" s="4">
        <v>97</v>
      </c>
      <c r="B23" t="n" s="7">
        <v>-4197</v>
      </c>
      <c r="C23" t="n" s="7">
        <v>303</v>
      </c>
    </row>
    <row r="24" spans="1:3">
      <c r="A24" t="s" s="4">
        <v>98</v>
      </c>
      <c r="B24" t="n" s="7">
        <v>2625</v>
      </c>
    </row>
    <row r="25" spans="1:3">
      <c r="A25" t="s" s="4">
        <v>99</v>
      </c>
      <c r="C25" t="n" s="7">
        <v>35000</v>
      </c>
    </row>
    <row r="26" spans="1:3">
      <c r="A26" t="s" s="4">
        <v>100</v>
      </c>
      <c r="B26" t="n" s="7">
        <v>103000</v>
      </c>
    </row>
    <row r="27" spans="1:3">
      <c r="A27" t="s" s="4">
        <v>101</v>
      </c>
      <c r="B27" t="n" s="5">
        <v>15536</v>
      </c>
      <c r="C27" t="n" s="7">
        <v>6048</v>
      </c>
    </row>
    <row r="28" spans="1:3">
      <c r="A28" t="s" s="4">
        <v>102</v>
      </c>
      <c r="B28" t="n" s="5">
        <v>116964</v>
      </c>
      <c r="C28" t="n" s="5">
        <v>41351</v>
      </c>
    </row>
    <row r="29" spans="1:3">
      <c r="A29" t="s" s="4">
        <v>103</v>
      </c>
      <c r="B29" t="n" s="7">
        <v>105213</v>
      </c>
      <c r="C29" t="n" s="5">
        <v>11887</v>
      </c>
    </row>
    <row r="30" spans="1:3">
      <c r="A30" t="s" s="4">
        <v>104</v>
      </c>
      <c r="C30" t="n" s="5">
        <v>3720</v>
      </c>
    </row>
    <row r="31" spans="1:3">
      <c r="A31" t="s" s="4">
        <v>105</v>
      </c>
      <c r="B31" t="n" s="7">
        <v>105213</v>
      </c>
      <c r="C31" t="n" s="5">
        <v>15607</v>
      </c>
    </row>
    <row r="32" spans="1:3">
      <c r="A32" t="s" s="3">
        <v>106</v>
      </c>
    </row>
    <row r="33" spans="1:3">
      <c r="A33" t="s" s="4">
        <v>107</v>
      </c>
      <c r="B33" t="n" s="7">
        <v>299</v>
      </c>
      <c r="C33" t="n" s="7">
        <v>205</v>
      </c>
    </row>
    <row r="34" spans="1:3">
      <c r="A34" t="s" s="4">
        <v>108</v>
      </c>
    </row>
    <row r="35" spans="1:3">
      <c r="A35" t="s" s="3">
        <v>109</v>
      </c>
    </row>
    <row r="36" spans="1:3">
      <c r="A36" t="s" s="4">
        <v>110</v>
      </c>
      <c r="B36" t="n" s="7">
        <v>3550</v>
      </c>
      <c r="C36" t="n" s="7">
        <v>25000</v>
      </c>
    </row>
    <row r="37" spans="1:3">
      <c r="A37" t="s" s="4">
        <v>111</v>
      </c>
      <c r="B37" t="n" s="7">
        <v>26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12</v>
      </c>
      <c r="B1" t="s" s="2">
        <v>1</v>
      </c>
    </row>
    <row r="2" spans="1:2">
      <c r="B2" t="s" s="2">
        <v>2</v>
      </c>
    </row>
    <row r="3" spans="1:2">
      <c r="A3" t="s" s="3">
        <v>113</v>
      </c>
    </row>
    <row r="4" spans="1:2">
      <c r="A4" t="s" s="4">
        <v>114</v>
      </c>
      <c r="B4" t="s"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16</v>
      </c>
      <c r="B1" t="s" s="2">
        <v>1</v>
      </c>
    </row>
    <row r="2" spans="1:2">
      <c r="B2" t="s" s="2">
        <v>2</v>
      </c>
    </row>
    <row r="3" spans="1:2">
      <c r="A3" t="s" s="3">
        <v>117</v>
      </c>
    </row>
    <row r="4" spans="1:2">
      <c r="A4" t="s" s="4">
        <v>118</v>
      </c>
      <c r="B4" t="s"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0</v>
      </c>
      <c r="B1" t="s" s="2">
        <v>1</v>
      </c>
    </row>
    <row r="2" spans="1:2">
      <c r="B2" t="s" s="2">
        <v>2</v>
      </c>
    </row>
    <row r="3" spans="1:2">
      <c r="A3" t="s" s="3">
        <v>121</v>
      </c>
    </row>
    <row r="4" spans="1:2">
      <c r="A4" t="s" s="4">
        <v>122</v>
      </c>
      <c r="B4" t="s"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4</v>
      </c>
      <c r="B1" t="s" s="2">
        <v>1</v>
      </c>
    </row>
    <row r="2" spans="1:2">
      <c r="B2" t="s" s="2">
        <v>2</v>
      </c>
    </row>
    <row r="3" spans="1:2">
      <c r="A3" t="s" s="3">
        <v>121</v>
      </c>
    </row>
    <row r="4" spans="1:2">
      <c r="A4" t="s" s="4">
        <v>125</v>
      </c>
      <c r="B4" t="s"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vt:lpstr>
      <vt:lpstr>Condensed Balance Sheets (Paren</vt:lpstr>
      <vt:lpstr>Condensed Statements of Operati</vt:lpstr>
      <vt:lpstr>Condensed Statements of Cash Fl</vt:lpstr>
      <vt:lpstr>Summary of Significat Accountin</vt:lpstr>
      <vt:lpstr>Equipment (Net)</vt:lpstr>
      <vt:lpstr>Loan Payable - Stockholders</vt:lpstr>
      <vt:lpstr>Convertible Notes Payable</vt:lpstr>
      <vt:lpstr>Stockholders' Equity</vt:lpstr>
      <vt:lpstr>Commitments and Contingencies</vt:lpstr>
      <vt:lpstr>Income Taxes</vt:lpstr>
      <vt:lpstr>Basis of Reporting</vt:lpstr>
      <vt:lpstr>Subsequent Events</vt:lpstr>
      <vt:lpstr>Summary of Significat Account15</vt:lpstr>
      <vt:lpstr>Equipment (Net)(Tables)</vt:lpstr>
      <vt:lpstr>Convertible Notes Payable (Tabl</vt:lpstr>
      <vt:lpstr>Income Taxes (Tables)</vt:lpstr>
      <vt:lpstr>Summary of Significat Account19</vt:lpstr>
      <vt:lpstr>Equipment (Net) (Details)</vt:lpstr>
      <vt:lpstr>Equipment (Net) (Details Textua</vt:lpstr>
      <vt:lpstr>Loan Payable - Stockholders (De</vt:lpstr>
      <vt:lpstr>Convertible Notes Payable (Deta</vt:lpstr>
      <vt:lpstr>Convertible Notes Payable (De24</vt:lpstr>
      <vt:lpstr>Convertible Notes Payable (De25</vt:lpstr>
      <vt:lpstr>Convertible Notes Payable (De26</vt:lpstr>
      <vt:lpstr>Convertible Notes Payable (De27</vt:lpstr>
      <vt:lpstr>Stockholders' Equity (Details)</vt:lpstr>
      <vt:lpstr>Commitments and Contingencies (</vt:lpstr>
      <vt:lpstr>Income Taxes (Details)</vt:lpstr>
      <vt:lpstr>Income Taxes (Details Textual)</vt:lpstr>
      <vt:lpstr>Basis of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17:26:24Z</dcterms:created>
  <dcterms:modified xmlns:dcterms="http://purl.org/dc/terms/" xmlns:xsi="http://www.w3.org/2001/XMLSchema-instance" xsi:type="dcterms:W3CDTF">2015-08-18T17:26:24Z</dcterms:modified>
  <dc:title xmlns:dc="http://purl.org/dc/elements/1.1/">Untitled</dc:title>
  <dc:description xmlns:dc="http://purl.org/dc/elements/1.1/"/>
  <dc:subject xmlns:dc="http://purl.org/dc/elements/1.1/"/>
  <cp:keywords/>
  <cp:category/>
</cp:coreProperties>
</file>